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CREDIT FACILITY" sheetId="12" state="visible" r:id="rId12"/>
    <sheet xmlns:r="http://schemas.openxmlformats.org/officeDocument/2006/relationships" name="STOCKHOLDERS' EQUITY" sheetId="13" state="visible" r:id="rId13"/>
    <sheet xmlns:r="http://schemas.openxmlformats.org/officeDocument/2006/relationships" name="SHARE-BASED COMPENSATION EXPE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TANGIBLE ASSETS (Tables)" sheetId="19" state="visible" r:id="rId19"/>
    <sheet xmlns:r="http://schemas.openxmlformats.org/officeDocument/2006/relationships" name="SHARE-BASED COMPENSATION EXPE20" sheetId="20" state="visible" r:id="rId20"/>
    <sheet xmlns:r="http://schemas.openxmlformats.org/officeDocument/2006/relationships" name="BACKGROUND (Narrative)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TANGIBLE ASSETS (Narrative) (" sheetId="32" state="visible" r:id="rId32"/>
    <sheet xmlns:r="http://schemas.openxmlformats.org/officeDocument/2006/relationships" name="INTANGIBLE ASSETS (Schedule of " sheetId="33" state="visible" r:id="rId33"/>
    <sheet xmlns:r="http://schemas.openxmlformats.org/officeDocument/2006/relationships" name="INTANGIBLE ASSETS (Schedule o34" sheetId="34" state="visible" r:id="rId34"/>
    <sheet xmlns:r="http://schemas.openxmlformats.org/officeDocument/2006/relationships" name="CREDIT FACILITY (Narrative) (De" sheetId="35" state="visible" r:id="rId35"/>
    <sheet xmlns:r="http://schemas.openxmlformats.org/officeDocument/2006/relationships" name="STOCKHOLDERS' EQUITY (Narrative" sheetId="36" state="visible" r:id="rId36"/>
    <sheet xmlns:r="http://schemas.openxmlformats.org/officeDocument/2006/relationships" name="SHARE-BASED COMPENSATION EXPE37" sheetId="37" state="visible" r:id="rId37"/>
    <sheet xmlns:r="http://schemas.openxmlformats.org/officeDocument/2006/relationships" name="SHARE-BASED COMPENSATION EXPE38" sheetId="38" state="visible" r:id="rId38"/>
    <sheet xmlns:r="http://schemas.openxmlformats.org/officeDocument/2006/relationships" name="SHARE-BASED COMPENSATION EXPE39" sheetId="39" state="visible" r:id="rId39"/>
    <sheet xmlns:r="http://schemas.openxmlformats.org/officeDocument/2006/relationships" name="SHARE-BASED COMPENSATION EXPE40" sheetId="40" state="visible" r:id="rId40"/>
    <sheet xmlns:r="http://schemas.openxmlformats.org/officeDocument/2006/relationships" name="COMMITMENTS AND CONTINGENCIES (" sheetId="41" state="visible" r:id="rId41"/>
    <sheet xmlns:r="http://schemas.openxmlformats.org/officeDocument/2006/relationships" name="INCOME TAXES (Narrative) (Detai" sheetId="42" state="visible" r:id="rId42"/>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8</t>
  </si>
  <si>
    <t>Jul. 25,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NUTRI SYSTEM INC /DE/</t>
  </si>
  <si>
    <t>Entity Central Index Key</t>
  </si>
  <si>
    <t>Trading Symbol</t>
  </si>
  <si>
    <t>NTRI</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 and cash equivalents</t>
  </si>
  <si>
    <t>Short term investments</t>
  </si>
  <si>
    <t>Receivables</t>
  </si>
  <si>
    <t>Inventories</t>
  </si>
  <si>
    <t>Prepaid income taxes</t>
  </si>
  <si>
    <t>Prepaid expenses and other current assets</t>
  </si>
  <si>
    <t>Total current assets</t>
  </si>
  <si>
    <t>FIXED ASSETS, net</t>
  </si>
  <si>
    <t>INTANGIBLE ASSETS, net</t>
  </si>
  <si>
    <t>DEFERRED INCOME TAXES</t>
  </si>
  <si>
    <t>OTHER ASSETS</t>
  </si>
  <si>
    <t>Total assets</t>
  </si>
  <si>
    <t>CURRENT LIABILITIES:</t>
  </si>
  <si>
    <t>Accounts payable</t>
  </si>
  <si>
    <t>Accrued payroll and related benefits</t>
  </si>
  <si>
    <t>Deferred revenue</t>
  </si>
  <si>
    <t>Other accrued expenses and current liabilities</t>
  </si>
  <si>
    <t>Total current liabilities</t>
  </si>
  <si>
    <t>NON-CURRENT LIABILITIES</t>
  </si>
  <si>
    <t>Total liabilities</t>
  </si>
  <si>
    <t>COMMITMENTS AND CONTINGENCIES (Note 7)</t>
  </si>
  <si>
    <t xml:space="preserve"> </t>
  </si>
  <si>
    <t>STOCKHOLDERS’ EQUITY:</t>
  </si>
  <si>
    <t>Preferred stock, $.001 par value (5,000 shares authorized, no shares issued and outstanding)</t>
  </si>
  <si>
    <t>Common stock, $.001 par value (100,000 shares authorized; shares issued – 30,957 at June 30, 2018 and 30,729 at December 31, 2017)</t>
  </si>
  <si>
    <t>Additional paid-in capital</t>
  </si>
  <si>
    <t>Treasury stock, at cost, 1,520 shares at June 30, 2018 and 679 shares at December 31, 2017</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shares in Thousands, $ in Thousands</t>
  </si>
  <si>
    <t>3 Months Ended</t>
  </si>
  <si>
    <t>Jun. 30, 2017</t>
  </si>
  <si>
    <t>Income Statement [Abstract]</t>
  </si>
  <si>
    <t>REVENUE</t>
  </si>
  <si>
    <t>COSTS AND EXPENSES:</t>
  </si>
  <si>
    <t>Cost of revenue</t>
  </si>
  <si>
    <t>Marketing</t>
  </si>
  <si>
    <t>Selling, general and administrative</t>
  </si>
  <si>
    <t>Depreciation and amortization</t>
  </si>
  <si>
    <t>Total costs and expenses</t>
  </si>
  <si>
    <t>Operating income</t>
  </si>
  <si>
    <t>INTEREST INCOME, net</t>
  </si>
  <si>
    <t>Income before income tax expense</t>
  </si>
  <si>
    <t>INCOME TAX EXPENSE</t>
  </si>
  <si>
    <t>Net income</t>
  </si>
  <si>
    <t>BASIC INCOME PER COMMON SHARE</t>
  </si>
  <si>
    <t>DILUTED INCOME PER COMMON SHARE</t>
  </si>
  <si>
    <t>WEIGHTED AVERAGE SHARES OUTSTANDING:</t>
  </si>
  <si>
    <t>Basic</t>
  </si>
  <si>
    <t>Diluted</t>
  </si>
  <si>
    <t>DIVIDENDS DECLARED PER COMMON SHARE</t>
  </si>
  <si>
    <t>CONSOLIDATED STATEMENTS OF COMPREHENSIVE INCOME (Unaudited) - USD ($) $ in Thousands</t>
  </si>
  <si>
    <t>Statement Of Income And Comprehensive Income [Abstract]</t>
  </si>
  <si>
    <t>Short term investments:</t>
  </si>
  <si>
    <t>Unrealized gain (loss), net of income tax expense (benefit) of $5, $9, ($32) and $7, respectively</t>
  </si>
  <si>
    <t>Comprehensive income</t>
  </si>
  <si>
    <t>CONSOLIDATED STATEMENTS OF COMPREHENSIVE INCOME (Unaudited) (Parenthetical) - USD ($) $ in Thousands</t>
  </si>
  <si>
    <t>Unrealized gain (loss), income tax expense (benefit)</t>
  </si>
  <si>
    <t>CONSOLIDATED STATEMENT OF STOCKHOLDERS' EQUITY (Unaudited) - 6 months ended Jun. 30, 2018 - USD ($) shares in Thousands, $ in Thousands</t>
  </si>
  <si>
    <t>Total</t>
  </si>
  <si>
    <t>Common Stock [Member]</t>
  </si>
  <si>
    <t>Additional Paid-In Capital [Member]</t>
  </si>
  <si>
    <t>Treasury Stock [Member]</t>
  </si>
  <si>
    <t>Retained Earnings [Member]</t>
  </si>
  <si>
    <t>Accumulated Other Comprehensive Loss [Member]</t>
  </si>
  <si>
    <t>BALANCE at Dec. 31, 2017</t>
  </si>
  <si>
    <t>BALANCE (in Shares) at Dec. 31, 2017</t>
  </si>
  <si>
    <t>Impact of change in accounting policy (Note 2)</t>
  </si>
  <si>
    <t>Share-based compensation expense</t>
  </si>
  <si>
    <t>Share-based compensation expense (in Shares)</t>
  </si>
  <si>
    <t>Exercise of stock options</t>
  </si>
  <si>
    <t>Exercise of stock options (in Shares)</t>
  </si>
  <si>
    <t>Repurchase of common shares for treasury</t>
  </si>
  <si>
    <t>Cash dividends</t>
  </si>
  <si>
    <t>Employee tax withholdings related to the vesting of equity awards</t>
  </si>
  <si>
    <t>Other comprehensive loss, net of tax</t>
  </si>
  <si>
    <t>BALANCE at Jun. 30, 2018</t>
  </si>
  <si>
    <t>BALANCE (in Shares) at Jun. 30, 2018</t>
  </si>
  <si>
    <t>CONSOLIDATED STATEMENTS OF CASH FLOWS (Unaudited) - USD ($) $ in Thousands</t>
  </si>
  <si>
    <t>CASH FLOWS FROM OPERATING ACTIVITIES:</t>
  </si>
  <si>
    <t>Adjustments to reconcile net income to net cash provided by operating activities:</t>
  </si>
  <si>
    <t>Share–based compensation expense</t>
  </si>
  <si>
    <t>Deferred income tax expense (benefit)</t>
  </si>
  <si>
    <t>Other charges</t>
  </si>
  <si>
    <t>Changes in operating assets and liabilities:</t>
  </si>
  <si>
    <t>Prepaid expenses and other assets</t>
  </si>
  <si>
    <t>Income taxes</t>
  </si>
  <si>
    <t>Other accrued expenses and liabilities</t>
  </si>
  <si>
    <t>Net cash provided by operating activities</t>
  </si>
  <si>
    <t>CASH FLOWS FROM INVESTING ACTIVITIES:</t>
  </si>
  <si>
    <t>Purchases of short term investments</t>
  </si>
  <si>
    <t>Proceeds from sales of short term investments</t>
  </si>
  <si>
    <t>Capital additions</t>
  </si>
  <si>
    <t>Net cash used in investing activities</t>
  </si>
  <si>
    <t>CASH FLOWS FROM FINANCING ACTIVITIES:</t>
  </si>
  <si>
    <t>Repurchase and retirement of common shares</t>
  </si>
  <si>
    <t>Payment of dividends</t>
  </si>
  <si>
    <t>Net cash used in financing activities</t>
  </si>
  <si>
    <t>NET INCREASE IN CASH AND CASH EQUIVALENTS</t>
  </si>
  <si>
    <t>CASH AND CASH EQUIVALENTS, beginning of period</t>
  </si>
  <si>
    <t>CASH AND CASH EQUIVALENTS, end of period</t>
  </si>
  <si>
    <t>BACKGROUND</t>
  </si>
  <si>
    <t>Background [Abstract]</t>
  </si>
  <si>
    <t>Background</t>
  </si>
  <si>
    <t>1.
BACKGROUND Nature of the Business Nutrisystem, Inc. (the “Company” or “Nutrisystem”) is a provider of weight management products and services, including nutritionally balanced weight loss programs sold primarily online and over the telephone and multi-day kits and single items available at select retail locations. The weight loss programs are designed for women and men. The Nutrisystem® programs are based on over 45 years of nutrition research. The Company’s pre-packaged foods are sold directly to weight loss program participants primarily through the Internet and telephone (including the redemption of prepaid gift cards), referred to as the direct channel, through QVC, a television shopping network, and select retailers.</t>
  </si>
  <si>
    <t>SUMMARY OF SIGNIFICANT ACCOUNTING POLICIES</t>
  </si>
  <si>
    <t>Accounting Policies [Abstract]</t>
  </si>
  <si>
    <t>Summary of Significant Accounting Policies</t>
  </si>
  <si>
    <t>2.
SUMMARY OF SIGNIFICANT ACCOUNTING POLICIES Presentation of Financial Statements The Company’s consolidated financial statements include 100% of the assets and liabilities of Nutrisystem, Inc. and its wholly-owned subsidiaries. All significant intercompany accounts and transactions have been eliminated. Interim Financial Statements The Company’s consolidated financial statements included in this Quarterly Report on Form 10-Q are unaudited and, in the opinion of management, include all adjustments (consisting only of normal recurring adjustments) necessary for a fair presentation of the Company’s financial position and results of operations for these interim periods. Accordingly, readers of these consolidated financial statements should refer to the Company’s audited consolidated financial statements prepared in accordance with U.S. generally accepted accounting principles (“GAAP”), and the related notes thereto, as of and for the year ended December 31, 2017, which are included in the Company’s Annual Report on Form 10-K for the fiscal year ended December 31, 2017 (the “2017 Annual Report”) as certain footnote disclosures normally included in financial statements prepared in accordance with GAAP have been condensed or omitted from this report pursuant to the rules of the Securities and Exchange Commission (the “SEC”). The results of operations for the three and six months ended June 30, 2018 are not necessarily indicative of the results to be expected for the year ending December 31, 2018. 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d most revenue recognition guidance, including industry-specific guidance. This new revenue recognition model provides a five-step analysis in determining when and how revenue is recognized. The new model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adopted accounting standards codification (“ASC”) 606, “Revenue from Contracts with Customers,” on January 1, 2018 using the modified retrospective method by recognizing the cumulative effect as an adjustment to the opening balance of stockholders’ equity at January 1, 2018. Therefore, the comparative information for periods ended prior to January 1, 2018 were not restated. The Company applied the transition practical expedient to only assess contracts that were not completed contracts at the date of initial application when applying the cumulative effect method. The adoption of this standard did not have a material impact on the Company’s consolidated financial statements and footnote disclosures. The cumulative impact of adopting ASC 606 on January 1, 2018 was an increase in stockholders’ equity of $1,135.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The Company is currently evaluating its population of leases and is continuing to assess all potential impacts of the standard, but currently believes the most significant impact relates to fulfillment warehouse agreements and its real estate operating lease. For the fulfillment warehouse agreements, the Company has identified the population and is currently assessing the impact. The Company does anticipate the recognition of additional assets and corresponding liabilities related to leases upon adoption but has not yet quantified these at this time. The Company is in the process of implementing changes to its systems, processes and controls to account for its leases in accordance with the new standard. The Company plans to adopt the standard effective January 1, 2019 but has not yet selected a transition method.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The adoption of this new accounting standard did not have a material impact on the Company’s consolidated financial statements and footnote disclosures. In May 2017, the FASB issued ASU No. 2017-09, “Scope of Modification Accounting,” which provides guidance about which changes to the terms or conditions of share-based payment awards require an entity to apply modification accounting. This standard is effective for annual periods beginning after December 15, 2017, and interim periods within those fiscal years. The adoption of this new accounting standard did not have a material impact on the Company’s consolidated financial statements and footnote disclosures. In June 2017, the FASB issued ASU No. 2018-07, “Improvements to Nonemployee Share-Based Payment Accounting,” which eliminates the separate accounting model for nonemployee share-based payment awards and generally requires companies to account for share-based payment transactions with nonemployees in the same way as share-based payment transactions with employees. This standard is effective for annual periods beginning after December 15, 2018, and interim periods within those fiscal years. The adoption of this new accounting standard is not expected to have a material impact on the Company’s consolidated financial statements and footnote disclosures. Cash, Cash equivalents include only securities having a maturity of three months or less at the time of purchase. At June 30, 2018 and December 31, 2017, demand accounts, money market funds and treasury bills comprised all of the Company’s cash and cash equivalents. Short term investments consist of investments in government and agency securities and corporate debt securities with original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At June 30, 2018, cash, cash equivalents and short term investments consisted of the following:
Gross
Gross
Unrealized
Unrealized
Estimated
Cost
Gains
Losses
Fair Value
Cash
$
22,764
$
0
$
0
$
22,764
Money market funds
1,048
0
0
1,048
Treasury bills
4,493
0
0
4,493
Government and agency securities
48,554
159
(507
)
48,206
Corporate debt securities
7,067
37
(66
)
7,038
$
83,926
$
196
$
(573
)
$
83,549
At December 31, 2017, cash, cash equivalents and short term investments consisted of the following:
Gross
Gross
Unrealized
Unrealized
Estimated
Cost
Gains
Losses
Fair Value
Cash
$
24,454
$
0
$
0
$
24,454
Money market funds
200
0
0
200
Government and agency securities
42,220
135
(355
)
42,000
Corporate debt securities
5,577
28
(37
)
5,568
$
72,451
$
163
$
(392
)
$
72,222
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5,301 and $16,419 at June 30, 2018 and December 31, 2017, respectively. Revenue Recognition On January 1, 2018, the Company adopted ASC 606 using the modified retrospective method by recognizing the cumulative effect as an adjustment to the opening balance of stockholders’ equity at January 1, 2018. While the adoption of this standard did not have a material impact on the Company’s consolidated financial statements and footnote disclosures it did have an impact on the timing of revenue recognized in accounting for gift cards as presented in the consolidated statement of operations for 2018. In accordance with the new standard, the Company is recognizing the estimated breakage of gift cards (estimated amount of unused gift cards) Revenue is measured based on the consideration specified in a contract with a customer and excludes any sales incentives and amounts collected on behalf of third parties. The Company recognizes revenue when it satisfies a performance obligation by transferring control over a product to a customer. Taxes assessed by a governmental authority that are both imposed on and concurrent with a specific revenue producing transaction, that are collected by the Company from a customer, are excluded from revenue and presented on a net basis. Shipping and handling costs associated with outbound freight, after control over a product has transferred to a customer, are accounted for as a fulfillment cost and are included in revenue and cost of revenue in the accompanying consolidated statements of operations. Revenue from shipping and handling charges was $4,655 and $8,724 for the three and six months ended June 30, 2018, respectively, and $1,993 and $3,882 for the three and six months ended June 30, 2017, respectively. The increase in shipping and handling was due primarily to an increased handling charge paid by customers. The Company’s pre-packaged foods are sold directly to weight loss program participants primarily through the Internet and telephone, referred to as the direct channel, through QVC, a television shopping network, and select retailers. Pre-packaged foods are comprised of both frozen and non-frozen (ready-to-go) products. Products sold through the direct channel, both frozen and non-frozen, may be sold separately (a la carte) or as part of a packaged monthly meal plan for which customers pay for at the point of sale. Products sold through QVC are payable by QVC upon satisfaction of the performance obligation. Revenue is recognized at a point in time. Direct to consumer customers may return unopened ready-to-go products within 30 days of purchase in order to receive a refund or credit. Frozen products are nonreturnable and non-refundable unless the order is canceled within 14 days of delivery. The Company recognizes revenue at the shipping point. Products sold to retailers include both frozen and non-frozen products and are payable by the retailer upon satisfaction of the performance obligation. Revenue is recognized at a point in time. Certain retailers have the right to return unsold products. The Company recognizes revenue when the retailers take possession of the product. The Company accounts for the shipment of frozen and non-frozen products as separate performance obligations. The consideration, including variable consideration for product returns, are allocated between frozen and non-frozen products based on their stand-alone selling prices. The amount of revenue recognized is adjusted for expected returns, which are estimated based on historical data. In addition to its pre-packaged foods, the Company sells prepaid gift cards through a wholesaler that are redeemable through the Internet or telephone. Prepaid gift cards represent grants of rights to goods to be provided in the future to retail customers. The wholesaler has the right to return all unsold prepaid gift cards. The retail selling price of the gift cards is deferred in the balance sheets and recognized as revenue when the Company has satisfied its performance obligation when the retail customer redeems the gift card. The Company recognizes breakage amounts as revenue, in proportion to the actual gift card redemptions exercised by the retail customer in relation to the total expected redemptions of gift cards. The Company utilizes historical experience in estimating the total expected breakage and period over which the gift cards will be redeemed. In the following table, revenue is disaggregated by the source of revenue:
Three Months Ended June 30,
Six Months Ended June 30,
2018
2017
2018
2017
Direct
$
178,886
$
181,597
$
372,839
$
375,670
Retail
7,902
8,447
19,088
20,601
QVC
4,431
4,748
10,124
11,111
Other
92
102
190
189
$
191,311
$
194,894
$
402,241
$
407,571
The Company applied ASC 606 using the cumulative effect method and the comparative information for the prior year period has not been adjusted and continues to be reported under ASC 605, “Revenue Recognition.” The following table provides information about receivables, contract assets and contract liabilities from contracts with customers:
June 30, 2018
January 1, 2018
As Adjusted
Receivables
$
17,944
$
17,871
Contract assets
$
280
$
279
Contract liabilities
$
11,698
$
6,654
Receivables primarily relate to the timing of credit card receivables and sales to retailers. The contract assets primarily relate to unbilled accounts receivable and are included as other current assets in the accompanying consolidated balance sheet. The contract liabilities (deferred revenue) primarily relate to sale of prepaid gift cards and unshipped foods which are deferred until such time as the Company has satisfied its performance obligations. Significant changes in the contract liabilities (deferred revenue) balance during the period is as follows:
Three Months Ended June 30, 2018
Six Months Ended June 30, 2018
Revenue recognized that was included in the contract liability (def. revenue) balance at beginning of period
$
(2,434
)
$
(6,189
)
Increases due to cash received for prepaid gift cards sold or unshipped food, excluding amounts recognized as revenue
$
1,852
$
11,233
The following table includes estimated revenue from the prepaid gift cards expected to be recognized in the future related to performance obligations that are unsatisfied (or partially unsatisfied) at the end of the reporting period:
Remaining 2018
$
8,558
2019
1,462
2020
55
$
10,075
The Company applies the practical expedient in subtopic ASC 606-10-50-14 and does not disclose information about remaining performance obligations that have original expected durations of one year or less. The following table summarizes the impacts of adopting ASC 606 on the Company’s consolidated financials for 2018:
Three Months Ended June 30, 2018
Six Months Ended June 30, 2018
As Reported
Adjustments
Amounts without Adoption of ASC 606
As Reported
Adjustments
Amounts without Adoption of ASC 606
Statement of Operations
Revenue
$
191,311
$
(133
)
$
191,444
$
402,241
$
208
$
402,033
Income tax expense
$
7,792
$
(30
)
$
7,822
$
7,146
$
47
$
7,099
Net income
$
26,136
$
(103
)
$
26,239
$
28,939
$
161
$
28,778
June 30, 2018
As Reported
Adjustments
Amounts without Adoption of ASC 606
Balance Sheet
ASSETS
Prepaid income taxes
$
193
$
379
$
572
Prepaid expenses and other current assets
$
8,276
$
(218
)
$
8,058
LIABILITIES
Deferred revenue
$
11,698
$
(1,544
)
$
13,242
Other accrued expenses and current liabilities
$
5,996
$
87
$
5,909
EQUITY
Retained earnings
$
97,936
$
1,296
$
96,640
Six Months Ended June 30, 2018
As Reported
Adjustments
Amounts without Adoption of ASC 606
Statement of Cash Flows
Net income
$
28,939
$
161
$
28,778
Changes in operating assets and liabilities:
Prepaid expenses and other assets
$
3,526
$
(88
)
$
3,614
Deferred revenue
$
5,044
$
(207
)
$
5,251
Income taxes
$
6,294
$
47
$
6,247
Other accrued expenses and liabilities
$
(310
)
$
87
$
(397
)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The provision for estimated returns for the three and six months ended June 30, 2018 was $4,947 and $10,745, respectively, and $5,748 and $12,180 for the three and six months ended June 30, 2017, respectively. The reserve for estimated returns incurred but not received and processed was $1,380 at June 30, 2018 and has been included in other accrued expenses and current liabilities in the accompanying consolidated balance sheet. At December 31, 2017, the reserve for estimated returns incurred but not received and processed was $868 and was recorded net of the carrying amount of product to be returned. Dependence on Suppliers In the six months ended June 30, 2018, two suppliers each supplied approximately 10% of inventory purchases. The Company has a supply arrangement with one of these suppliers that requires the Company to make minimum purchases. For the six months ended June 30, 2017, these suppliers supplied approximately 12% and 7%, respectively, of inventory purchases. The Company outsources 100% of its fulfillment operations to a third-party provider. Additionally, more than 97% of its direct to consumer orders are shipped by one third-party provider and more than 97% of its orders for the retail programs are shipped by another third-party provider. Fair Value of Financial Instruments A three-tier fair value hierarchy has been established by the FASB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June 30, 2018 and December 31, 2017. The following table summarizes the Company’s financial assets measured at fair value at June 30, 2018:
Total Fair Value
Quoted Prices in Active Markets for Identical Assets (Level 1)
Money market funds
$
1,048
$
1,048
Treasury bills
4,493
4,493
Government and agency securities
48,206
48,206
Corporate debt securities
7,038
7,038
Total assets
$
60,785
$
60,785
The following table summarizes the Company’s financial assets measured at fair value at December 31, 2017:
Total Fair Value
Quoted Prices in Active Markets for Identical Assets (Level 1)
Money market funds
$
200
$
200
Government and agency securities
42,000
42,000
Corporate debt securities
5,568
5,568
Total assets
$
47,768
$
47,768
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Three Months Ended June 30,
Six Months Ended June 30,
2018
2017
2018
2017
Net income
$
26,136
$
24,435
$
28,939
$
31,919
Net income allocated to unvested restricted stock
(205
)
(199
)
(236
)
(287
)
Net income allocated to common shares
$
25,931
$
24,236
$
28,703
$
31,632
Weighted average shares outstanding:
Basic
29,364
29,696
29,597
29,627
Effect of dilutive securities
315
510
314
469
Diluted
29,679
30,206
29,911
30,096
Basic income per common share
$
0.88
$
0.82
$
0.97
$
1.07
Diluted income per common share
$
0.87
$
0.80
$
0.96
$
1.05
In the three and six months ended June 30, 2018, common stock equivalents representing 152 and 189 shares of common stock, respectively, were excluded from weighted average shares outstanding for diluted income per common share purposes because the effect would be anti-dilutive or the minimum performance requirements for such common stock equivalents have not yet been met. In the three and six months ended June 30, 2017, common stock equivalents representing 142 and 151 shares of common stock, respectively, were excluded from weighted average shares outstanding for diluted income per common share purposes because the effect would be anti-dilutive or the minimum performance requirements for such common stock equivalents have not yet been met. Cash Flow Information The Company made payments for income taxes of $772 and $7,984 in the six months ended June 30, 2018 and 2017, respectively. Interest payments in the six months ended June 30, 2018 and 2017 were $110 and $101, respectively. For the six months ended June 30, 2018 and 2017, the Company had non-cash capital additions of $490 and $1,032, respectively, of unpaid invoices in accounts payable and other accrued expenses and current liabilities. Use of Estimates The preparation of financial statements in accordance with GAAP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t>
  </si>
  <si>
    <t>INTANGIBLE ASSETS</t>
  </si>
  <si>
    <t>Intangible Assets Net Excluding Goodwill [Abstract]</t>
  </si>
  <si>
    <t>Intangible Assets</t>
  </si>
  <si>
    <t>3.
INTANGIBLE ASSETS On December 17, 2015, the Company acquired the South Beach Diet (“SBD”) brand for a cash payment of $15,000. The acquisition was financed with existing cash. The Company developed the South Beach Diet® meal programs, products, and services in 2016 and launched a structured meal delivery weight-loss program as a distinct brand in 2017. The acquisition provides consumers with additional choices and enables the Company the ability to capture a greater share of the commercial weight loss market as it further leverages its expertise in product development, marketing, ecommerce, supply chain logistics and retail. The allocation of the purchase price was to the SBD trade name and it is being amortized on a straight-line basis over a period of 15 years. The fair value measurement method used to measure the assets acquired utilized a number of significant unobservable inputs or Level 3 assumptions. These assumptions included, among others, projections of the acquired business’s future operating results, the implied fair value of assets using an income approach by preparing a discounted cash flow analysis and other subjective assumptions. The following table summarizes the Company’s identifiable intangible assets:
June 30, 2018
December 31, 2017
Gross
Net
Gross
Net
Carrying
Accumulated
Carrying
Carrying
Accumulated
Carrying
Amount
Amortization
Amount
Amount
Amortization
Amount
Trade name
$
15,000
$
(2,500
)
$
12,500
$
15,000
$
(2,000
)
$
13,000
Amortization expense for intangible assets was $500 in each of the six months ended June 30, 2018 and 2017. Estimated amortization expense for the next five years is expected to be as follows:
Remaining 2018
$
500
2019
1,000
2020
1,000
2021
1,000
2022
1,000
Additionally, the Company has $84 of domain names acquired in previous years with indefinite lives that are not being amortized.</t>
  </si>
  <si>
    <t>CREDIT FACILITY</t>
  </si>
  <si>
    <t>Line Of Credit Facility [Abstract]</t>
  </si>
  <si>
    <t>Credit Facility</t>
  </si>
  <si>
    <t>4.
CREDIT FACILITY On November 6, 2015, the Company entered into an Amended and Restated Credit Agreement that provides for a $50,000 unsecured revolving credit facility (the “Credit Facility”) with a lender. The Credit Facility can be drawn upon through November 6, 2020, at which time all amounts must be repaid. There were no borrowings outstanding at June 30, 2018 or December 31, 2017. The Credit Facility provides for interest at either a base rate or a LIBOR rate, in each case plus an applicable margin. The base rate will be the highest of (i) the Administrative Agent’s prime rate, (ii) 0.50% above the Federal Funds Rate and (iii) the LIBOR rate for deposits in dollars for a one-month interest period as determined three business days prior to such date, plus 1.50%. The LIBOR rate is equal to the London Inter-Bank Offered Rate for the relevant term. The applicable margin is subject to adjustment based on the Company’s consolidated fixed charge coverage ratio and ranges from 0.00-0.50% per year for base rate loans and from 1.25-1.75% per year for LIBOR rate loans. The Company also pays an unused line fee. The unused line fee is 0.25% of the total available credit. During the three and six months ended June 30, 2018, the Company incurred no interest expense and $32 and $63, respectively, in an unused line fee under the Credit Facility. In the comparable periods of 2017, the Company incurred no interest expense and $32 and $63 in unused line fees, respectively. Interest payments and unused line fees are classified within interest income, net in the accompanying consolidated statements of operations. The Credit Facility contains financial and other covenants including a minimum consolidated fixed charge coverage ratio (applicable if there are outstanding borrowings), and limitations on, among other things, liens, indebtedness, certain acquisitions, consolidations and sales of assets. As of June 30, 2018, the Company was in compliance with all covenants contained in the Credit Facility. At June 30, 2018, the Company had $11 of unamortized debt issuance costs associated with the Credit Facility that are being amortized over its remaining term.</t>
  </si>
  <si>
    <t>STOCKHOLDERS' EQUITY</t>
  </si>
  <si>
    <t>Stockholders Equity Note [Abstract]</t>
  </si>
  <si>
    <t>Stockholders' Equity</t>
  </si>
  <si>
    <t>5.
STOCKHOLDERS’ EQUITY Common Stock The Company issued 86 and 196 shares of common stock upon the exercise of stock options in the six months ended June 30, 2018 and 2017, respectively, and received proceeds of $1,686 and $3,537, respectively. During the six months ended June 30, 2018 and 2017, employees surrendered to the Company 40 and 34 shares of common stock, respectively, valued at $1,912 and $1,573, respectively, in satisfaction of tax withholding obligations associated with the vesting of equity awards. These shares are included in treasury stock. Additionally, during the six months ended June 30, 2017, employees surrendered to the Company 22 shares of common stock valued at $785 also in satisfaction of tax withholding obligations, which were retired. In the six months ended June 30, 2018 and 2017, the Company issued 29 and 14 shares of common stock, respectively, as compensation to board members. Costs recognized for these stock grants issued were $910 and $700 for the six months ended June 30, 2018 and 2017, respectively. In addition, during the six months ended June 30, 2018, the Company issued 3 shares of common stock to consultants for services resulting in expense of $100. During the three and six months ended June 30, 2018, the Company paid dividends of $0.25 and $.50 per share, respectively, to all stockholders of record. During the three and six months ended June 30, 2017, the Company paid dividends of $0.175 and $0.35 per share, respectively, to all stockholders of record. Subsequent to June 30, 2018, the Company’s Board of Directors declared a quarterly dividend of $0.25 per share payable on August 20, 2018 to stockholders of record as of August 9, 2018. The Company had a share repurchase program to repurchase up to $50,000 of its outstanding shares of common stock that expired on November 3, 2017. On October 25, 2017, the Company announced that its Board of Directors had authorized a new share repurchase program to replace the expiring program. Under the terms of the new share repurchase program, the Company may repurchase up to $50,000 of its outstanding shares of common stock over a 24-month period commencing November 4, 2017. The timing, number and amount of any shares repurchased will be determined by the Company at its discretion and will be based on a number of factors including its evaluation of general market and economic conditions, the trading price of the common stock, regulatory requirements and compliance with the terms of the Company’s outstanding indebtedness. The share repurchase program may be suspended or discontinued at any time without prior notice. During the six months ended June 30, 2018, the Company purchased and placed in treasury 801 shares of common stock under this program for an aggregate cost of $24,996. No shares were repurchased under the expired share repurchase program during the six months ended June 30, 2017. Preferred Stock The Company has authorized 5,000 shares of preferred stock issuable in series upon resolution of the Board of Directors. Unless otherwise required by law, the Board of Directors can, without stockholder approval, issue preferred stock in the future with voting and conversion rights that could adversely affect the voting power of the common stock. The issuance of preferred stock may have the effect of delaying, averting or preventing a change in control of the Company.</t>
  </si>
  <si>
    <t>SHARE-BASED COMPENSATION EXPENSE</t>
  </si>
  <si>
    <t>Share Based Compensation [Abstract]</t>
  </si>
  <si>
    <t>Share-Based Compensation Expense</t>
  </si>
  <si>
    <t>6.
SHARE-BASED COMPENSATION EXPENSE The following table summarizes the Company’s stock option activity during the six months ended June 30, 2018:
Number of Shares
Weighted-Average Exercise Price Per Share
Weighted-Average Remaining Contractual Life (years)
Aggregate Intrinsic Value
Outstanding, January 1, 2018
306
$
16.28
Granted
0
0
Exercised
(86
)
19.46
Forfeited/expired
(1
)
20.94
Outstanding, June 30, 2018
219
$
15.00
3.03
$
5,139
Exercisable, June 30, 2018
174
$
13.47
2.64
$
4,352
Vested and expected to vest at June 30, 2018
218
$
14.98
3.02
$
5,126
The Company recorded compensation expense of $65 and $181 in the accompanying consolidated statements of operations during the three and six months ended June 30, 2018, respectively, for stock option awards. During the three and six months ended June 30, 2017, the Company recorded compensation expense of $213 and $475, respectively. The total intrinsic value of stock options exercised during the three and six months ended June 30, 2018 was $197 and $2,279, respectively, and $3,529 and $5,422 for the comparable periods of 2017, respectively. The Company has issued restricted stock to employees generally with vesting terms ranging from two to four years. The fair value is equal to the market price of the Company’s common stock on the date of grant. Expense for restricted stock is amortized ratably over the vesting period. The following table summarizes the restricted stock activity for the six months ended June 30, 2018:
Number of Shares
Weighted-Average Grant-Date Fair Value
Aggregate Intrinsic Value
Nonvested, January 1, 2018
232
$
32.96
Granted
116
52.59
Vested
(114
)
25.37
Forfeited
(6
)
40.66
Nonvested, June 30, 2018
228
$
46.53
$
8,779
Additionally, the Company grants performance-based restrict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units that ultimately vest to range from 0% to 200% of the original units granted. The Company recognizes expense ratably over the vesting period for performance-based restricted stock units when it is probable that the performance criteria specified will be achieved. The fair value is equal to the market price of the Company’s common stock on the date of grant. The following table summarizes the restricted stock unit activity for the six months ended June 30, 2018:
Number of Restricted Stock Units
Weighted-Average Grant-Date Fair Value
Aggregate Intrinsic Value
Nonvested, January 1, 2018
232
$
29.20
Granted
83
31.30
Vested
0
0
Forfeited
(2
)
29.70
Nonvested, June 30, 2018
313
$
29.75
$
12,053
The Company recorded compensation expense of $2,266 and $4,246 in the accompanying consolidated statements of operations for the three and six months ended June 30, 2018, respectively, and $2,044 and $4,099 for the comparable periods of 2017, respectively, in connection with the issuance of the restricted stock and restricted stock units. As of June 30, 2018, the Company expects 223 shares of restricted stock and 308 restricted stock units to vest. As of June 30, 2018, there was $13,274 of total unrecognized compensation expense related to unvested share-based compensation arrangements, which is expected to be recognized over a weighted-average period of 1.0 year. The total unrecognized compensation expense will be fully charged to expense through the second quarter of 2021.</t>
  </si>
  <si>
    <t>COMMITMENTS AND CONTINGENCIES</t>
  </si>
  <si>
    <t>Commitments And Contingencies Disclosure [Abstract]</t>
  </si>
  <si>
    <t>Commitments and Contingencies</t>
  </si>
  <si>
    <t xml:space="preserve">7.
COMMITMENTS AND CONTINGENCIES Litigation The Company is involved in various claims and routine litigation matters that arise in the ordinary course of business. In the opinion of management, after consultation with legal counsel, the outcomes of such matters are not anticipated to have a material adverse effect on the Company’s consolidated financial position, results of operations or cash flows in future years and management believes the range of reasonably possible losses from current matters is immaterial Contractual Commitments The Company’s principal commitments consisted of obligations under agreements with food suppliers, an agreement with its outside fulfillment provider, agreements with its Internet and networking providers, operating leases and employment contracts. These agreements may provide for annual pricing, annual purchase obligations, exclusivity in the production of certain products, as well as rebates if certain volume thresholds are exceeded, with terms of one to twelve years for operating leases and five years or less for the other agreements. The Company anticipates it will meet all annual purchase obligations in 2018. </t>
  </si>
  <si>
    <t>INCOME TAXES</t>
  </si>
  <si>
    <t>Income Tax Disclosure [Abstract]</t>
  </si>
  <si>
    <t>Income Taxes</t>
  </si>
  <si>
    <t xml:space="preserve">8. INCOME TAXES On December 22, 2017, the U.S. government enacted comprehensive tax legislation commonly referred to as the Tax Cut and Jobs Act (the “Tax Act”). The Tax Act includes a number of changes to existing U.S. tax laws that impact the Company, most notably a reduction of the U.S. corporate income tax rate from 35% to 21% effective January 1, 2018. Other changes include the acceleration of depreciation for certain assets placed into service after September 27, 2017 as well as, prospective changes beginning in 2018 including additional limitations on executive compensation. The Company recorded income taxes at an estimated effective income tax rate applied to income before income tax expense of 22.4% in both the three and six months ended June 30, 2018, which was changed to 23.0% and 19.8%, respectively, after recording discrete items and changes in the valuation allowance. The Company recognized an excess tax benefit from share-based compensation of $63 and $862 in the three and six months ended June 30, 2018, respectively, within income tax expense in the accompanying consolidated statements of operations. Additionally, in the six months ended June 30, 2018, the Company recorded a tax benefit of $93 for changes in valuation allowances due to changes in state tax legislation and the Company’s business. The Company recorded income taxes at an estimated effective income tax rate applied to income before income tax expense of 35.4% in both the three and six months ended June 30, 2017, which was reduced to 31.7% and 29.4%, respectively, after recording discrete items. The Company recognized an excess tax benefit from share-based compensation of $1,325 and $2,707 in the three and six months ended June 30, 2017, within income tax expense in the accompanying consolidated statements of operations. The Company offsets taxable income for state tax purposes with net operating loss carryforwards. At December 31, 2017, the Company had net operating loss carryforwards of approximately $27,948 for state tax purposes. For state tax purposes, there is a limitation on the amount of net operating loss carryforwards that can be utilized in a given year to offset state taxable income and management believes that some of the net operating loss carryforwards will be subject to this annual limit in 2018. State net operating loss carryforwards will begin to expire in 2025. The total amount of gross unrecognized tax benefits as of June 30, 2018 and December 31, 2017 was $145 and $131, respectively. The total amount of unrecognized tax benefits that, if recognized, would affect the effective income tax rate is approximately $115 and $103 as of June 30, 2018 and December 31, 2017, respectively. </t>
  </si>
  <si>
    <t>SUMMARY OF SIGNIFICANT ACCOUNTING POLICIES (Policies)</t>
  </si>
  <si>
    <t>Presentation of Financial Statements</t>
  </si>
  <si>
    <t xml:space="preserve">Presentation of Financial Statements The Company’s consolidated financial statements include 100% of the assets and liabilities of Nutrisystem, Inc. and its wholly-owned subsidiaries. All significant intercompany accounts and transactions have been eliminated. </t>
  </si>
  <si>
    <t>Interim Financial Statements</t>
  </si>
  <si>
    <t>Interim Financial Statements The Company’s consolidated financial statements included in this Quarterly Report on Form 10-Q are unaudited and, in the opinion of management, include all adjustments (consisting only of normal recurring adjustments) necessary for a fair presentation of the Company’s financial position and results of operations for these interim periods. Accordingly, readers of these consolidated financial statements should refer to the Company’s audited consolidated financial statements prepared in accordance with U.S. generally accepted accounting principles (“GAAP”), and the related notes thereto, as of and for the year ended December 31, 2017, which are included in the Company’s Annual Report on Form 10-K for the fiscal year ended December 31, 2017 (the “2017 Annual Report”) as certain footnote disclosures normally included in financial statements prepared in accordance with GAAP have been condensed or omitted from this report pursuant to the rules of the Securities and Exchange Commission (the “SEC”). The results of operations for the three and six months ended June 30, 2018 are not necessarily indicative of the results to be expected for the year ending December 31, 2018.</t>
  </si>
  <si>
    <t>Recently Issued Accounting Pronouncements</t>
  </si>
  <si>
    <t>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d most revenue recognition guidance, including industry-specific guidance. This new revenue recognition model provides a five-step analysis in determining when and how revenue is recognized. The new model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adopted accounting standards codification (“ASC”) 606, “Revenue from Contracts with Customers,” on January 1, 2018 using the modified retrospective method by recognizing the cumulative effect as an adjustment to the opening balance of stockholders’ equity at January 1, 2018. Therefore, the comparative information for periods ended prior to January 1, 2018 were not restated. The Company applied the transition practical expedient to only assess contracts that were not completed contracts at the date of initial application when applying the cumulative effect method. The adoption of this standard did not have a material impact on the Company’s consolidated financial statements and footnote disclosures. The cumulative impact of adopting ASC 606 on January 1, 2018 was an increase in stockholders’ equity of $1,135.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The Company is currently evaluating its population of leases and is continuing to assess all potential impacts of the standard, but currently believes the most significant impact relates to fulfillment warehouse agreements and its real estate operating lease. For the fulfillment warehouse agreements, the Company has identified the population and is currently assessing the impact. The Company does anticipate the recognition of additional assets and corresponding liabilities related to leases upon adoption but has not yet quantified these at this time. The Company is in the process of implementing changes to its systems, processes and controls to account for its leases in accordance with the new standard. The Company plans to adopt the standard effective January 1, 2019 but has not yet selected a transition method.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The adoption of this new accounting standard did not have a material impact on the Company’s consolidated financial statements and footnote disclosures. In May 2017, the FASB issued ASU No. 2017-09, “Scope of Modification Accounting,” which provides guidance about which changes to the terms or conditions of share-based payment awards require an entity to apply modification accounting. This standard is effective for annual periods beginning after December 15, 2017, and interim periods within those fiscal years. The adoption of this new accounting standard did not have a material impact on the Company’s consolidated financial statements and footnote disclosures. In June 2017, the FASB issued ASU No. 2018-07, “Improvements to Nonemployee Share-Based Payment Accounting,” which eliminates the separate accounting model for nonemployee share-based payment awards and generally requires companies to account for share-based payment transactions with nonemployees in the same way as share-based payment transactions with employees. This standard is effective for annual periods beginning after December 15, 2018, and interim periods within those fiscal years. The adoption of this new accounting standard is not expected to have a material impact on the Company’s consolidated financial statements and footnote disclosures.</t>
  </si>
  <si>
    <t>Cash, Cash Equivalents and Short Term Investments</t>
  </si>
  <si>
    <t>Cash, Cash equivalents include only securities having a maturity of three months or less at the time of purchase. At June 30, 2018 and December 31, 2017, demand accounts, money market funds and treasury bills comprised all of the Company’s cash and cash equivalents. Short term investments consist of investments in government and agency securities and corporate debt securities with original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At June 30, 2018, cash, cash equivalents and short term investments consisted of the following:
Gross
Gross
Unrealized
Unrealized
Estimated
Cost
Gains
Losses
Fair Value
Cash
$
22,764
$
0
$
0
$
22,764
Money market funds
1,048
0
0
1,048
Treasury bills
4,493
0
0
4,493
Government and agency securities
48,554
159
(507
)
48,206
Corporate debt securities
7,067
37
(66
)
7,038
$
83,926
$
196
$
(573
)
$
83,549
At December 31, 2017, cash, cash equivalents and short term investments consisted of the following:
Gross
Gross
Unrealized
Unrealized
Estimated
Cost
Gains
Losses
Fair Value
Cash
$
24,454
$
0
$
0
$
24,454
Money market funds
200
0
0
200
Government and agency securities
42,220
135
(355
)
42,000
Corporate debt securities
5,577
28
(37
)
5,568
$
72,451
$
163
$
(392
)
$
72,222</t>
  </si>
  <si>
    <t>Fixed Assets</t>
  </si>
  <si>
    <t>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5,301 and $16,419 at June 30, 2018 and December 31, 2017, respectively.</t>
  </si>
  <si>
    <t>Revenue Recognition</t>
  </si>
  <si>
    <t>Revenue Recognition On January 1, 2018, the Company adopted ASC 606 using the modified retrospective method by recognizing the cumulative effect as an adjustment to the opening balance of stockholders’ equity at January 1, 2018. While the adoption of this standard did not have a material impact on the Company’s consolidated financial statements and footnote disclosures it did have an impact on the timing of revenue recognized in accounting for gift cards as presented in the consolidated statement of operations for 2018. In accordance with the new standard, the Company is recognizing the estimated breakage of gift cards (estimated amount of unused gift cards) Revenue is measured based on the consideration specified in a contract with a customer and excludes any sales incentives and amounts collected on behalf of third parties. The Company recognizes revenue when it satisfies a performance obligation by transferring control over a product to a customer. Taxes assessed by a governmental authority that are both imposed on and concurrent with a specific revenue producing transaction, that are collected by the Company from a customer, are excluded from revenue and presented on a net basis. Shipping and handling costs associated with outbound freight, after control over a product has transferred to a customer, are accounted for as a fulfillment cost and are included in revenue and cost of revenue in the accompanying consolidated statements of operations. Revenue from shipping and handling charges was $4,655 and $8,724 for the three and six months ended June 30, 2018, respectively, and $1,993 and $3,882 for the three and six months ended June 30, 2017, respectively. The increase in shipping and handling was due primarily to an increased handling charge paid by customers. The Company’s pre-packaged foods are sold directly to weight loss program participants primarily through the Internet and telephone, referred to as the direct channel, through QVC, a television shopping network, and select retailers. Pre-packaged foods are comprised of both frozen and non-frozen (ready-to-go) products. Products sold through the direct channel, both frozen and non-frozen, may be sold separately (a la carte) or as part of a packaged monthly meal plan for which customers pay for at the point of sale. Products sold through QVC are payable by QVC upon satisfaction of the performance obligation. Revenue is recognized at a point in time. Direct to consumer customers may return unopened ready-to-go products within 30 days of purchase in order to receive a refund or credit. Frozen products are nonreturnable and non-refundable unless the order is canceled within 14 days of delivery. The Company recognizes revenue at the shipping point. Products sold to retailers include both frozen and non-frozen products and are payable by the retailer upon satisfaction of the performance obligation. Revenue is recognized at a point in time. Certain retailers have the right to return unsold products. The Company recognizes revenue when the retailers take possession of the product. The Company accounts for the shipment of frozen and non-frozen products as separate performance obligations. The consideration, including variable consideration for product returns, are allocated between frozen and non-frozen products based on their stand-alone selling prices. The amount of revenue recognized is adjusted for expected returns, which are estimated based on historical data. In addition to its pre-packaged foods, the Company sells prepaid gift cards through a wholesaler that are redeemable through the Internet or telephone. Prepaid gift cards represent grants of rights to goods to be provided in the future to retail customers. The wholesaler has the right to return all unsold prepaid gift cards. The retail selling price of the gift cards is deferred in the balance sheets and recognized as revenue when the Company has satisfied its performance obligation when the retail customer redeems the gift card. The Company recognizes breakage amounts as revenue, in proportion to the actual gift card redemptions exercised by the retail customer in relation to the total expected redemptions of gift cards. The Company utilizes historical experience in estimating the total expected breakage and period over which the gift cards will be redeemed. In the following table, revenue is disaggregated by the source of revenue:
Three Months Ended June 30,
Six Months Ended June 30,
2018
2017
2018
2017
Direct
$
178,886
$
181,597
$
372,839
$
375,670
Retail
7,902
8,447
19,088
20,601
QVC
4,431
4,748
10,124
11,111
Other
92
102
190
189
$
191,311
$
194,894
$
402,241
$
407,571
The Company applied ASC 606 using the cumulative effect method and the comparative information for the prior year period has not been adjusted and continues to be reported under ASC 605, “Revenue Recognition.” The following table provides information about receivables, contract assets and contract liabilities from contracts with customers:
June 30, 2018
January 1, 2018
As Adjusted
Receivables
$
17,944
$
17,871
Contract assets
$
280
$
279
Contract liabilities
$
11,698
$
6,654
Receivables primarily relate to the timing of credit card receivables and sales to retailers. The contract assets primarily relate to unbilled accounts receivable and are included as other current assets in the accompanying consolidated balance sheet. The contract liabilities (deferred revenue) primarily relate to sale of prepaid gift cards and unshipped foods which are deferred until such time as the Company has satisfied its performance obligations. Significant changes in the contract liabilities (deferred revenue) balance during the period is as follows:
Three Months Ended June 30, 2018
Six Months Ended June 30, 2018
Revenue recognized that was included in the contract liability (def. revenue) balance at beginning of period
$
(2,434
)
$
(6,189
)
Increases due to cash received for prepaid gift cards sold or unshipped food, excluding amounts recognized as revenue
$
1,852
$
11,233
The following table includes estimated revenue from the prepaid gift cards expected to be recognized in the future related to performance obligations that are unsatisfied (or partially unsatisfied) at the end of the reporting period:
Remaining 2018
$
8,558
2019
1,462
2020
55
$
10,075
The Company applies the practical expedient in subtopic ASC 606-10-50-14 and does not disclose information about remaining performance obligations that have original expected durations of one year or less. The following table summarizes the impacts of adopting ASC 606 on the Company’s consolidated financials for 2018:
Three Months Ended June 30, 2018
Six Months Ended June 30, 2018
As Reported
Adjustments
Amounts without Adoption of ASC 606
As Reported
Adjustments
Amounts without Adoption of ASC 606
Statement of Operations
Revenue
$
191,311
$
(133
)
$
191,444
$
402,241
$
208
$
402,033
Income tax expense
$
7,792
$
(30
)
$
7,822
$
7,146
$
47
$
7,099
Net income
$
26,136
$
(103
)
$
26,239
$
28,939
$
161
$
28,778
June 30, 2018
As Reported
Adjustments
Amounts without Adoption of ASC 606
Balance Sheet
ASSETS
Prepaid income taxes
$
193
$
379
$
572
Prepaid expenses and other current assets
$
8,276
$
(218
)
$
8,058
LIABILITIES
Deferred revenue
$
11,698
$
(1,544
)
$
13,242
Other accrued expenses and current liabilities
$
5,996
$
87
$
5,909
EQUITY
Retained earnings
$
97,936
$
1,296
$
96,640
Six Months Ended June 30, 2018
As Reported
Adjustments
Amounts without Adoption of ASC 606
Statement of Cash Flows
Net income
$
28,939
$
161
$
28,778
Changes in operating assets and liabilities:
Prepaid expenses and other assets
$
3,526
$
(88
)
$
3,614
Deferred revenue
$
5,044
$
(207
)
$
5,251
Income taxes
$
6,294
$
47
$
6,247
Other accrued expenses and liabilities
$
(310
)
$
87
$
(397
)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The provision for estimated returns for the three and six months ended June 30, 2018 was $4,947 and $10,745, respectively, and $5,748 and $12,180 for the three and six months ended June 30, 2017, respectively. The reserve for estimated returns incurred but not received and processed was $1,380 at June 30, 2018 and has been included in other accrued expenses and current liabilities in the accompanying consolidated balance sheet. At December 31, 2017, the reserve for estimated returns incurred but not received and processed was $868 and was recorded net of the carrying amount of product to be returned.</t>
  </si>
  <si>
    <t>Dependence on Suppliers</t>
  </si>
  <si>
    <t xml:space="preserve">Dependence on Suppliers In the six months ended June 30, 2018, two suppliers each supplied approximately 10% of inventory purchases. The Company has a supply arrangement with one of these suppliers that requires the Company to make minimum purchases. For the six months ended June 30, 2017, these suppliers supplied approximately 12% and 7%, respectively, of inventory purchases. The Company outsources 100% of its fulfillment operations to a third-party provider. Additionally, more than 97% of its direct to consumer orders are shipped by one third-party provider and more than 97% of its orders for the retail programs are shipped by another third-party provider. </t>
  </si>
  <si>
    <t>Fair Value of Financial Instruments</t>
  </si>
  <si>
    <t>Fair Value of Financial Instruments A three-tier fair value hierarchy has been established by the FASB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June 30, 2018 and December 31, 2017. The following table summarizes the Company’s financial assets measured at fair value at June 30, 2018:
Total Fair Value
Quoted Prices in Active Markets for Identical Assets (Level 1)
Money market funds
$
1,048
$
1,048
Treasury bills
4,493
4,493
Government and agency securities
48,206
48,206
Corporate debt securities
7,038
7,038
Total assets
$
60,785
$
60,785
The following table summarizes the Company’s financial assets measured at fair value at December 31, 2017:
Total Fair Value
Quoted Prices in Active Markets for Identical Assets (Level 1)
Money market funds
$
200
$
200
Government and agency securities
42,000
42,000
Corporate debt securities
5,568
5,568
Total assets
$
47,768
$
47,768</t>
  </si>
  <si>
    <t>Earnings Per Share</t>
  </si>
  <si>
    <t xml:space="preserve">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Three Months Ended June 30,
Six Months Ended June 30,
2018
2017
2018
2017
Net income
$
26,136
$
24,435
$
28,939
$
31,919
Net income allocated to unvested restricted stock
(205
)
(199
)
(236
)
(287
)
Net income allocated to common shares
$
25,931
$
24,236
$
28,703
$
31,632
Weighted average shares outstanding:
Basic
29,364
29,696
29,597
29,627
Effect of dilutive securities
315
510
314
469
Diluted
29,679
30,206
29,911
30,096
Basic income per common share
$
0.88
$
0.82
$
0.97
$
1.07
Diluted income per common share
$
0.87
$
0.80
$
0.96
$
1.05
In the three and six months ended June 30, 2018, common stock equivalents representing 152 and 189 shares of common stock, respectively, were excluded from weighted average shares outstanding for diluted income per common share purposes because the effect would be anti-dilutive or the minimum performance requirements for such common stock equivalents have not yet been met. In the three and six months ended June 30, 2017, common stock equivalents representing 142 and 151 shares of common stock, respectively, were excluded from weighted average shares outstanding for diluted income per common share purposes because the effect would be anti-dilutive or the minimum performance requirements for such common stock equivalents have not yet been met. </t>
  </si>
  <si>
    <t>Use of Estimates</t>
  </si>
  <si>
    <t>Use of Estimates The preparation of financial statements in accordance with GAAP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t>
  </si>
  <si>
    <t>SUMMARY OF SIGNIFICANT ACCOUNTING POLICIES (Tables)</t>
  </si>
  <si>
    <t>Schedule of Cash, Cash Equivalents and Short Term Investments</t>
  </si>
  <si>
    <t>At June 30, 2018, cash, cash equivalents and short term investments consisted of the following:
Gross
Gross
Unrealized
Unrealized
Estimated
Cost
Gains
Losses
Fair Value
Cash
$
22,764
$
0
$
0
$
22,764
Money market funds
1,048
0
0
1,048
Treasury bills
4,493
0
0
4,493
Government and agency securities
48,554
159
(507
)
48,206
Corporate debt securities
7,067
37
(66
)
7,038
$
83,926
$
196
$
(573
)
$
83,549
At December 31, 2017, cash, cash equivalents and short term investments consisted of the following:
Gross
Gross
Unrealized
Unrealized
Estimated
Cost
Gains
Losses
Fair Value
Cash
$
24,454
$
0
$
0
$
24,454
Money market funds
200
0
0
200
Government and agency securities
42,220
135
(355
)
42,000
Corporate debt securities
5,577
28
(37
)
5,568
$
72,451
$
163
$
(392
)
$
72,222</t>
  </si>
  <si>
    <t>Schedule Disaggregated by Source of Revenue</t>
  </si>
  <si>
    <t>In the following table, revenue is disaggregated by the source of revenue:
Three Months Ended June 30,
Six Months Ended June 30,
2018
2017
2018
2017
Direct
$
178,886
$
181,597
$
372,839
$
375,670
Retail
7,902
8,447
19,088
20,601
QVC
4,431
4,748
10,124
11,111
Other
92
102
190
189
$
191,311
$
194,894
$
402,241
$
407,571</t>
  </si>
  <si>
    <t>Schedule of Information about Receivables, Contract Assets and Contract Liabilities from Contracts with Customers</t>
  </si>
  <si>
    <t>The following table provides information about receivables, contract assets and contract liabilities from contracts with customers:
June 30, 2018
January 1, 2018
As Adjusted
Receivables
$
17,944
$
17,871
Contract assets
$
280
$
279
Contract liabilities
$
11,698
$
6,654</t>
  </si>
  <si>
    <t>Summary of Significant Changes in Contract Liabilities (Deferred Revenue) Balance</t>
  </si>
  <si>
    <t>Significant changes in the contract liabilities (deferred revenue) balance during the period is as follows:
Three Months Ended June 30, 2018
Six Months Ended June 30, 2018
Revenue recognized that was included in the contract liability (def. revenue) balance at beginning of period
$
(2,434
)
$
(6,189
)
Increases due to cash received for prepaid gift cards sold or unshipped food, excluding amounts recognized as revenue
$
1,852
$
11,233</t>
  </si>
  <si>
    <t>Schedule of Estimated Revenue from Prepaid Gift Cards Expected to be Recognized in Future Related to Performance Obligations</t>
  </si>
  <si>
    <t>The following table includes estimated revenue from the prepaid gift cards expected to be recognized in the future related to performance obligations that are unsatisfied (or partially unsatisfied) at the end of the reporting period:
Remaining 2018
$
8,558
2019
1,462
2020
55
$
10,075</t>
  </si>
  <si>
    <t>Schedule of Financial Assets Measured at Fair Value</t>
  </si>
  <si>
    <t>The following table summarizes the Company’s financial assets measured at fair value at June 30, 2018:
Total Fair Value
Quoted Prices in Active Markets for Identical Assets (Level 1)
Money market funds
$
1,048
$
1,048
Treasury bills
4,493
4,493
Government and agency securities
48,206
48,206
Corporate debt securities
7,038
7,038
Total assets
$
60,785
$
60,785
The following table summarizes the Company’s financial assets measured at fair value at December 31, 2017:
Total Fair Value
Quoted Prices in Active Markets for Identical Assets (Level 1)
Money market funds
$
200
$
200
Government and agency securities
42,000
42,000
Corporate debt securities
5,568
5,568
Total assets
$
47,768
$
47,768</t>
  </si>
  <si>
    <t>Schedule of Earnings Per Share</t>
  </si>
  <si>
    <t>The following table sets forth the computation of basic and diluted EPS:
Three Months Ended June 30,
Six Months Ended June 30,
2018
2017
2018
2017
Net income
$
26,136
$
24,435
$
28,939
$
31,919
Net income allocated to unvested restricted stock
(205
)
(199
)
(236
)
(287
)
Net income allocated to common shares
$
25,931
$
24,236
$
28,703
$
31,632
Weighted average shares outstanding:
Basic
29,364
29,696
29,597
29,627
Effect of dilutive securities
315
510
314
469
Diluted
29,679
30,206
29,911
30,096
Basic income per common share
$
0.88
$
0.82
$
0.97
$
1.07
Diluted income per common share
$
0.87
$
0.80
$
0.96
$
1.05</t>
  </si>
  <si>
    <t>ASC 606 [Member]</t>
  </si>
  <si>
    <t>Summary of Impact of Adopting ASC 606 on Consolidated Financials</t>
  </si>
  <si>
    <t xml:space="preserve">The following table summarizes the impacts of adopting ASC 606 on the Company’s consolidated financials for 2018:
Three Months Ended June 30, 2018
Six Months Ended June 30, 2018
As Reported
Adjustments
Amounts without Adoption of ASC 606
As Reported
Adjustments
Amounts without Adoption of ASC 606
Statement of Operations
Revenue
$
191,311
$
(133
)
$
191,444
$
402,241
$
208
$
402,033
Income tax expense
$
7,792
$
(30
)
$
7,822
$
7,146
$
47
$
7,099
Net income
$
26,136
$
(103
)
$
26,239
$
28,939
$
161
$
28,778
June 30, 2018
As Reported
Adjustments
Amounts without Adoption of ASC 606
Balance Sheet
ASSETS
Prepaid income taxes
$
193
$
379
$
572
Prepaid expenses and other current assets
$
8,276
$
(218
)
$
8,058
LIABILITIES
Deferred revenue
$
11,698
$
(1,544
)
$
13,242
Other accrued expenses and current liabilities
$
5,996
$
87
$
5,909
EQUITY
Retained earnings
$
97,936
$
1,296
$
96,640
Six Months Ended June 30, 2018
As Reported
Adjustments
Amounts without Adoption of ASC 606
Statement of Cash Flows
Net income
$
28,939
$
161
$
28,778
Changes in operating assets and liabilities:
Prepaid expenses and other assets
$
3,526
$
(88
)
$
3,614
Deferred revenue
$
5,044
$
(207
)
$
5,251
Income taxes
$
6,294
$
47
$
6,247
Other accrued expenses and liabilities
$
(310
)
$
87
$
(397
) </t>
  </si>
  <si>
    <t>INTANGIBLE ASSETS (Tables)</t>
  </si>
  <si>
    <t>Finite Lived Intangible Assets Future Amortization Expense [Abstract]</t>
  </si>
  <si>
    <t>Schedule of Identifiable Intangible Assets</t>
  </si>
  <si>
    <t>The following table summarizes the Company’s identifiable intangible assets:
June 30, 2018
December 31, 2017
Gross
Net
Gross
Net
Carrying
Accumulated
Carrying
Carrying
Accumulated
Carrying
Amount
Amortization
Amount
Amount
Amortization
Amount
Trade name
$
15,000
$
(2,500
)
$
12,500
$
15,000
$
(2,000
)
$
13,000</t>
  </si>
  <si>
    <t>Schedule of Estimated Amortization Expense for Intangible Assets</t>
  </si>
  <si>
    <t>Estimated amortization expense for the next five years is expected to be as follows:
Remaining 2018
$
500
2019
1,000
2020
1,000
2021
1,000
2022
1,000</t>
  </si>
  <si>
    <t>SHARE-BASED COMPENSATION EXPENSE (Tables)</t>
  </si>
  <si>
    <t>Schedule of Share-Based Compensation, Stock Options Activity</t>
  </si>
  <si>
    <t>The following table summarizes the Company’s stock option activity during the six months ended June 30, 2018:
Number of Shares
Weighted-Average Exercise Price Per Share
Weighted-Average Remaining Contractual Life (years)
Aggregate Intrinsic Value
Outstanding, January 1, 2018
306
$
16.28
Granted
0
0
Exercised
(86
)
19.46
Forfeited/expired
(1
)
20.94
Outstanding, June 30, 2018
219
$
15.00
3.03
$
5,139
Exercisable, June 30, 2018
174
$
13.47
2.64
$
4,352
Vested and expected to vest at June 30, 2018
218
$
14.98
3.02
$
5,126</t>
  </si>
  <si>
    <t>Schedule of Share-Based Compensation, Restricted Stock Activity</t>
  </si>
  <si>
    <t>The following table summarizes the restricted stock activity for the six months ended June 30, 2018:
Number of Shares
Weighted-Average Grant-Date Fair Value
Aggregate Intrinsic Value
Nonvested, January 1, 2018
232
$
32.96
Granted
116
52.59
Vested
(114
)
25.37
Forfeited
(6
)
40.66
Nonvested, June 30, 2018
228
$
46.53
$
8,779</t>
  </si>
  <si>
    <t>Schedule of Share-Based Compensation, Restricted Stock Unit Activity</t>
  </si>
  <si>
    <t>The following table summarizes the restricted stock unit activity for the six months ended June 30, 2018:
Number of Restricted Stock Units
Weighted-Average Grant-Date Fair Value
Aggregate Intrinsic Value
Nonvested, January 1, 2018
232
$
29.20
Granted
83
31.30
Vested
0
0
Forfeited
(2
)
29.70
Nonvested, June 30, 2018
313
$
29.75
$
12,053</t>
  </si>
  <si>
    <t>BACKGROUND (Narrative) (Details)</t>
  </si>
  <si>
    <t>Years in business the company has exceeded (in Duration)</t>
  </si>
  <si>
    <t>45 years</t>
  </si>
  <si>
    <t>SUMMARY OF SIGNIFICANT ACCOUNTING POLICIES (Narrative) (Details) - USD ($) shares in Thousands</t>
  </si>
  <si>
    <t>Jan. 01, 2018</t>
  </si>
  <si>
    <t>Significant Accounting Policies [Line Items]</t>
  </si>
  <si>
    <t>Percentage of parent and wholly-owned subsidiaries assets and liabilities included in financial statements (in Percent)</t>
  </si>
  <si>
    <t>100.00%</t>
  </si>
  <si>
    <t>Net book value of capitalized software</t>
  </si>
  <si>
    <t>Revenue from shipping and handling charges</t>
  </si>
  <si>
    <t>Provision for estimated returns</t>
  </si>
  <si>
    <t>Assets, fair value</t>
  </si>
  <si>
    <t>Common stock equivalents excluded from weighted average shares outstanding for diluted income per common share purposes (in Shares)</t>
  </si>
  <si>
    <t>Payment for income taxes</t>
  </si>
  <si>
    <t>Payment for interest</t>
  </si>
  <si>
    <t>Non-cash capital additions</t>
  </si>
  <si>
    <t>Level 2 [Member]</t>
  </si>
  <si>
    <t>Level 3 [Member]</t>
  </si>
  <si>
    <t>Inventory Purchases [Member] | Major Supplier 1 [Member]</t>
  </si>
  <si>
    <t>Percent concentration risk (in Percent)</t>
  </si>
  <si>
    <t>10.00%</t>
  </si>
  <si>
    <t>12.00%</t>
  </si>
  <si>
    <t>Inventory Purchases [Member] | Major Supplier 2 [Member]</t>
  </si>
  <si>
    <t>7.00%</t>
  </si>
  <si>
    <t>Fulfillment Cost [Member] | Third Party Fulfillment Provider Concentration [Member]</t>
  </si>
  <si>
    <t>Allowance for Sales Returns [Member]</t>
  </si>
  <si>
    <t>Returns reserve balance</t>
  </si>
  <si>
    <t>Shipping and Handling [Member]</t>
  </si>
  <si>
    <t>Minimum [Member]</t>
  </si>
  <si>
    <t>Estimated useful life (in Duration)</t>
  </si>
  <si>
    <t>2 years</t>
  </si>
  <si>
    <t>Minimum [Member] | Direct Shipping Cost [Member] | Direct Shipping Provider [Member]</t>
  </si>
  <si>
    <t>97.00%</t>
  </si>
  <si>
    <t>Minimum [Member] | Retail Shipping Costs [Member] | Retail Shipping Provider [Member]</t>
  </si>
  <si>
    <t>Minimum [Member] | Internal-Use Software and Website Development [Member]</t>
  </si>
  <si>
    <t>Maximum [Member]</t>
  </si>
  <si>
    <t>7 years</t>
  </si>
  <si>
    <t>Maximum [Member] | Internal-Use Software and Website Development [Member]</t>
  </si>
  <si>
    <t>5 years</t>
  </si>
  <si>
    <t>Available-for-sale Securities [Member] | Government and Agency Securities and Corporate Debt Securities [Member] | Minimum [Member]</t>
  </si>
  <si>
    <t>Short term investments original maturities period</t>
  </si>
  <si>
    <t>3 months</t>
  </si>
  <si>
    <t>Available-for-sale Securities [Member] | Government and Agency Securities and Corporate Debt Securities [Member] | Maximum [Member]</t>
  </si>
  <si>
    <t>3 years</t>
  </si>
  <si>
    <t>Increase in stockholder's equity</t>
  </si>
  <si>
    <t>SUMMARY OF SIGNIFICANT ACCOUNTING POLICIES (Schedule of Cash, Cash Equivalents and Short Term Investments) (Details) - USD ($) $ in Thousands</t>
  </si>
  <si>
    <t>Dec. 31, 2016</t>
  </si>
  <si>
    <t>Cash And Cash Equivalents [Line Items]</t>
  </si>
  <si>
    <t>Cost</t>
  </si>
  <si>
    <t>Gross Unrealized Gains</t>
  </si>
  <si>
    <t>Gross Unrealized Losses</t>
  </si>
  <si>
    <t>Estimated fair value</t>
  </si>
  <si>
    <t>Cash [Member]</t>
  </si>
  <si>
    <t>Money market funds [Member]</t>
  </si>
  <si>
    <t>Treasury bills [Member]</t>
  </si>
  <si>
    <t>Government and agency securities [Member]</t>
  </si>
  <si>
    <t>Corporate debt securities [Member]</t>
  </si>
  <si>
    <t>SUMMARY OF SIGNIFICANT ACCOUNTING POLICIES (Schedule Disaggregated by Source of Revenue) (Details) - USD ($) $ in Thousands</t>
  </si>
  <si>
    <t>Disaggregation Of Revenue [Line Items]</t>
  </si>
  <si>
    <t>Disaggregated Revenue</t>
  </si>
  <si>
    <t>Direct [Member]</t>
  </si>
  <si>
    <t>Retail [Member]</t>
  </si>
  <si>
    <t>QVC [Member]</t>
  </si>
  <si>
    <t>Other [Member]</t>
  </si>
  <si>
    <t>SUMMARY OF SIGNIFICANT ACCOUNTING POLICIES (Schedule of Information about Receivables, Contract Assets and Contract Liabilities from Contracts with Customers) (Details) - USD ($) $ in Thousands</t>
  </si>
  <si>
    <t>Contract With Customer Asset And Liability [Abstract]</t>
  </si>
  <si>
    <t>Contract assets</t>
  </si>
  <si>
    <t>Contract liabilities</t>
  </si>
  <si>
    <t>SUMMARY OF SIGNIFICANT ACCOUNTING POLICIES (Summary of Significant Changes in Contract Liabilities (Deferred Revenue) Balance) (Details) - USD ($) $ in Thousands</t>
  </si>
  <si>
    <t>Change In Contract With Customer Liability [Abstract]</t>
  </si>
  <si>
    <t>Revenue recognized that was included in the contract liability (def. revenue) balance at beginning of period</t>
  </si>
  <si>
    <t>Increases due to cash received for prepaid gift cards sold or unshipped food, excluding amounts recognized as revenue</t>
  </si>
  <si>
    <t>SUMMARY OF SIGNIFICANT ACCOUNTING POLICIES (Schedule of Estimated Revenue from Prepaid Gift Cards Expected to be Recognized in Future Related to Performance Obligations) (Details) $ in Thousands</t>
  </si>
  <si>
    <t>Jun. 30, 2018USD ($)</t>
  </si>
  <si>
    <t>Revenue Remaining Performance Obligation Expected Timing Of Satisfaction [Line Items]</t>
  </si>
  <si>
    <t>Revenue, Remaining Performance Obligation</t>
  </si>
  <si>
    <t>Revenue, Remaining Performance Obligation, Expected Timing of Satisfaction, Start Date: 2018-07-01</t>
  </si>
  <si>
    <t>Revenue, Remaining Performance Obligations, Expected Timing of Satisfaction, Period</t>
  </si>
  <si>
    <t>6 months</t>
  </si>
  <si>
    <t>Revenue, Remaining Performance Obligation, Expected Timing of Satisfaction, Start Date: 2019-01-01</t>
  </si>
  <si>
    <t>1 year</t>
  </si>
  <si>
    <t>Revenue, Remaining Performance Obligation, Expected Timing of Satisfaction, Start Date: 2020-01-01</t>
  </si>
  <si>
    <t>SUMMARY OF SIGNIFICANT ACCOUNTING POLICIES (Schedule of Estimated Revenue from Prepaid Gift Cards Expected to be Recognized in Future Related to Performance Obligations 1) (Details) $ in Thousands</t>
  </si>
  <si>
    <t>SUMMARY OF SIGNIFICANT ACCOUNTING POLICIES (Summary of Impact of Adopting ASC 606 on Consolidated Financials) (Details) - USD ($) $ in Thousands</t>
  </si>
  <si>
    <t>Statement of Operations</t>
  </si>
  <si>
    <t>Revenue</t>
  </si>
  <si>
    <t>Income tax expense</t>
  </si>
  <si>
    <t>ASSETS</t>
  </si>
  <si>
    <t>LIABILITIES</t>
  </si>
  <si>
    <t>EQUITY</t>
  </si>
  <si>
    <t>Statement of Cash Flows</t>
  </si>
  <si>
    <t>Adjustments [Member] | ASC 606 [Member]</t>
  </si>
  <si>
    <t>Amounts without Adoption of ASC 606 [Member] | ASC 606 [Member]</t>
  </si>
  <si>
    <t>SUMMARY OF SIGNIFICANT ACCOUNTING POLICIES (Schedule of Financial Assets Measured at Fair Value) (Details) - USD ($) $ in Thousands</t>
  </si>
  <si>
    <t>Fair Value Assets And Liabilities Measured On Recurring And Nonrecurring Basis [Line Items]</t>
  </si>
  <si>
    <t>Quoted Prices in Active Markets for Identical Assets (Level 1) [Member]</t>
  </si>
  <si>
    <t>Money market funds [Member] | Quoted Prices in Active Markets for Identical Assets (Level 1) [Member]</t>
  </si>
  <si>
    <t>Treasury bills [Member] | Quoted Prices in Active Markets for Identical Assets (Level 1) [Member]</t>
  </si>
  <si>
    <t>Government and agency securities [Member] | Quoted Prices in Active Markets for Identical Assets (Level 1) [Member]</t>
  </si>
  <si>
    <t>Corporate debt securities [Member] | Quoted Prices in Active Markets for Identical Assets (Level 1) [Member]</t>
  </si>
  <si>
    <t>SUMMARY OF SIGNIFICANT ACCOUNTING POLICIES (Schedule of Earnings Per Share) (Details) - USD ($) $ / shares in Units, shares in Thousands, $ in Thousands</t>
  </si>
  <si>
    <t>Earnings Per Share [Abstract]</t>
  </si>
  <si>
    <t>Net income allocated to unvested restricted stock</t>
  </si>
  <si>
    <t>Net income allocated to common shares</t>
  </si>
  <si>
    <t>Weighted average shares outstanding:</t>
  </si>
  <si>
    <t>Effect of dilutive securities</t>
  </si>
  <si>
    <t>Basic income per common share</t>
  </si>
  <si>
    <t>Diluted income per common share</t>
  </si>
  <si>
    <t>INTANGIBLE ASSETS (Narrative) (Details) - USD ($) $ in Thousands</t>
  </si>
  <si>
    <t>Dec. 17, 2015</t>
  </si>
  <si>
    <t>South Beach Diet acquisition, initial cash outlay</t>
  </si>
  <si>
    <t>Finite-lived intangible asset, useful life</t>
  </si>
  <si>
    <t>15 years</t>
  </si>
  <si>
    <t>Amortization expense</t>
  </si>
  <si>
    <t>Domain names</t>
  </si>
  <si>
    <t>INTANGIBLE ASSETS (Schedule of Identifiable Intangible Assets) (Details) - Trade Name [Member] - USD ($) $ in Thousands</t>
  </si>
  <si>
    <t>Finite Lived Intangible Assets [Line Items]</t>
  </si>
  <si>
    <t>Gross Carrying Amount</t>
  </si>
  <si>
    <t>Accumulated Amortization</t>
  </si>
  <si>
    <t>Net Carrying Amount</t>
  </si>
  <si>
    <t>INTANGIBLE ASSETS (Schedule of Estimated Amortization Expense for Intangible Assets ) (Details) $ in Thousands</t>
  </si>
  <si>
    <t>CREDIT FACILITY (Narrative) (Details) - Unsecured Revolving Credit Facility [Member] - USD ($)</t>
  </si>
  <si>
    <t>Nov. 06, 2015</t>
  </si>
  <si>
    <t>Line Of Credit Facility [Line Items]</t>
  </si>
  <si>
    <t>Revolving credit facility, initiation date (Date)</t>
  </si>
  <si>
    <t>Nov. 6,
		2015</t>
  </si>
  <si>
    <t>Revolving credit facility, expiration date (Date)</t>
  </si>
  <si>
    <t>Nov. 6,
		2020</t>
  </si>
  <si>
    <t>Revolving credit facility, amount outstanding</t>
  </si>
  <si>
    <t>Revolving credit facility, borrowing capacity, maximum</t>
  </si>
  <si>
    <t>Amount above Federal Funds rate, used as base rate, if higher than prime and LIBOR plus 1.50% (in Percent)</t>
  </si>
  <si>
    <t>0.50%</t>
  </si>
  <si>
    <t>Amount above one month LIBOR rate as determine three days prior, used as base rate, if higher than prime or federal funds rate plus 0.50% (in Percent)</t>
  </si>
  <si>
    <t>1.50%</t>
  </si>
  <si>
    <t>Revolving credit facility, unused commitment fee annual percentage (in Percent)</t>
  </si>
  <si>
    <t>0.25%</t>
  </si>
  <si>
    <t>Revolving credit facility, interest on borrowed funds</t>
  </si>
  <si>
    <t>Revolving credit facility, commitment fee, classified within interest (expense) income, net</t>
  </si>
  <si>
    <t>Revolving credit facility, unamortized debt issuance costs</t>
  </si>
  <si>
    <t>Base Rate [Member] | Minimum [Member]</t>
  </si>
  <si>
    <t>Revolving credit facility, basis spread on variable rate (in Percent)</t>
  </si>
  <si>
    <t>0.00%</t>
  </si>
  <si>
    <t>Base Rate [Member] | Maximum [Member]</t>
  </si>
  <si>
    <t>London Interbank Offered Rate "LIBOR" [Member] | Minimum [Member]</t>
  </si>
  <si>
    <t>1.25%</t>
  </si>
  <si>
    <t>London Interbank Offered Rate "LIBOR" [Member] | Maximum [Member]</t>
  </si>
  <si>
    <t>1.75%</t>
  </si>
  <si>
    <t>STOCKHOLDERS' EQUITY (Narrative) (Details) - USD ($)</t>
  </si>
  <si>
    <t>Aug. 02, 2018</t>
  </si>
  <si>
    <t>Oct. 25, 2017</t>
  </si>
  <si>
    <t>May 03, 2016</t>
  </si>
  <si>
    <t>Stockholders Equity Description [Line Items]</t>
  </si>
  <si>
    <t>Dividends paid per share to all stockholders of record (in Dollars per Share)</t>
  </si>
  <si>
    <t>Purchased and placed in treasury, shares</t>
  </si>
  <si>
    <t>Purchase and placed in treasury, value</t>
  </si>
  <si>
    <t>Dividend Declared [Member] | Subsequent Event [Member]</t>
  </si>
  <si>
    <t>Dividends payable (in Description)</t>
  </si>
  <si>
    <t>Quarterly</t>
  </si>
  <si>
    <t>Dividends payable, amount per share (in Dollars per Share)</t>
  </si>
  <si>
    <t>Dividends payable, date to be paid (Date)</t>
  </si>
  <si>
    <t>Aug. 20,
		2018</t>
  </si>
  <si>
    <t>Dividends payable, date of record (Date)</t>
  </si>
  <si>
    <t>Aug. 9,
		2018</t>
  </si>
  <si>
    <t>Stock Option [Member]</t>
  </si>
  <si>
    <t>Common stock surrendered by employees in satisfaction of minimum tax withholding associated with equity award vesting (in Shares)</t>
  </si>
  <si>
    <t>Common stock issued for services (in Shares)</t>
  </si>
  <si>
    <t>Common stock issued for services, costs recognized</t>
  </si>
  <si>
    <t>Share repurchase program commencement date</t>
  </si>
  <si>
    <t>Nov. 4,
		2017</t>
  </si>
  <si>
    <t>Common Stock [Member] | Maximum [Member]</t>
  </si>
  <si>
    <t>Common stock authorized to repurchase amount</t>
  </si>
  <si>
    <t>Common Stock [Member] | Consultants [Member]</t>
  </si>
  <si>
    <t>Common Stock [Member] | Surrender of Shares by Employees for Tax Withholding Obligations [Member]</t>
  </si>
  <si>
    <t>Purchase and retirement of common stock, shares</t>
  </si>
  <si>
    <t>Purchase and retirement of common stock, value</t>
  </si>
  <si>
    <t>Common Stock [Member] | Stock Option [Member]</t>
  </si>
  <si>
    <t>SHARE-BASED COMPENSATION EXPENSE (Schedule of Share-Based Compensation, Stock Options Activity) (Details) - Stock Option [Member] $ / shares in Units, shares in Thousands, $ in Thousands</t>
  </si>
  <si>
    <t>Jun. 30, 2018USD ($)$ / sharesshares</t>
  </si>
  <si>
    <t>Number of Shares</t>
  </si>
  <si>
    <t>Number of Shares, Stock Option Outstanding, Beginning of Period | shares</t>
  </si>
  <si>
    <t>Number of Shares, Stock Option, Granted | shares</t>
  </si>
  <si>
    <t>Number of Shares, Stock Option, Exercised | shares</t>
  </si>
  <si>
    <t>Number of Shares, Stock Option, Forfeited/expired | shares</t>
  </si>
  <si>
    <t>Number of Shares, Stock Option Outstanding, End of Period | shares</t>
  </si>
  <si>
    <t>Number of Shares, Stock Option Exercisable | shares</t>
  </si>
  <si>
    <t>Number of Shares, Stock Option Vested and expected to vest | shares</t>
  </si>
  <si>
    <t>Weighted-Average Exercise Price Per Share</t>
  </si>
  <si>
    <t>Weighted-Average Exercise Price Per Share, Stock Option Outstanding | $ / shares</t>
  </si>
  <si>
    <t>Weighted-Average Exercise Price Per Share, Stock Option, Granted | $ / shares</t>
  </si>
  <si>
    <t>Weighted-Average Exercise Price Per Share, Stock Option, Exercised | $ / shares</t>
  </si>
  <si>
    <t>Weighted-Average Exercise Price Per Share, Stock Option, Forfeited/expired | $ / shares</t>
  </si>
  <si>
    <t>Weighted-Average Exercise Price Per Share, Stock Option Exercisable | $ / shares</t>
  </si>
  <si>
    <t>Weighted-Average Exercise Price Per Share, Stock Option Vested and expected to vest | $ / shares</t>
  </si>
  <si>
    <t>Weighted-Average Remaining Contractual Life (in Years)</t>
  </si>
  <si>
    <t>Weighted-Average Remaining Contractual Life (years), Stock Option Outstanding</t>
  </si>
  <si>
    <t>3 years 10 days</t>
  </si>
  <si>
    <t>Weighted-Average Remaining Contractual Life (years), Stock Option Exercisable</t>
  </si>
  <si>
    <t>2 years 7 months 20 days</t>
  </si>
  <si>
    <t>Weighted-Average Remaining Contractual Life (years), Stock Option Vested and expected to vest</t>
  </si>
  <si>
    <t>3 years 7 days</t>
  </si>
  <si>
    <t>Aggregate Intrinsic Value</t>
  </si>
  <si>
    <t>Aggregate Intrinsic Value, Stock Option Outstanding | $</t>
  </si>
  <si>
    <t>Aggregate Intrinsic Value, Stock Option Exercisable | $</t>
  </si>
  <si>
    <t>Aggregate Intrinsic Value, Stock Option Vested and expected to vest | $</t>
  </si>
  <si>
    <t>SHARE-BASED COMPENSATION EXPENSE (Narrative) (Details) - USD ($) shares in Thousands, $ in Thousands</t>
  </si>
  <si>
    <t>Share Based Compensation Arrangement By Share Based Payment Award [Line Items]</t>
  </si>
  <si>
    <t>Compensation expense on issuance of restricted stock and restricted stock units</t>
  </si>
  <si>
    <t>Total unrecognized compensation expense related to unvested share-based compensation arrangements</t>
  </si>
  <si>
    <t>Period over which unvested share-based compensation is expected to be recognized, weighted average (in Duration)</t>
  </si>
  <si>
    <t>Compensation expense for stock option awards</t>
  </si>
  <si>
    <t>Stock options exercised during the period, total intrinsic value</t>
  </si>
  <si>
    <t>Restricted Stock [Member]</t>
  </si>
  <si>
    <t>Number of shares expected to vest (in Shares)</t>
  </si>
  <si>
    <t>Restricted Stock [Member] | Minimum [Member]</t>
  </si>
  <si>
    <t>Award vesting period (in Duration)</t>
  </si>
  <si>
    <t>Restricted Stock [Member] | Maximum [Member]</t>
  </si>
  <si>
    <t>4 years</t>
  </si>
  <si>
    <t>Restricted Stock Units [Member]</t>
  </si>
  <si>
    <t>Minimum percentage that restricted stock performance based units may increase over original award caused by achievement of goals (in Percent)</t>
  </si>
  <si>
    <t>Maximum percentage that restricted stock performance based units may increase over original award caused by achievement of goals (in Percent)</t>
  </si>
  <si>
    <t>200.00%</t>
  </si>
  <si>
    <t>SHARE-BASED COMPENSATION EXPENSE (Schedule of Share-Based Compensation, Restricted Stock Activity) (Details) - Restricted Stock [Member] $ / shares in Units, shares in Thousands, $ in Thousands</t>
  </si>
  <si>
    <t>Number of Shares, Nonvested, Beginning of Period | shares</t>
  </si>
  <si>
    <t>Number of Shares, Granted | shares</t>
  </si>
  <si>
    <t>Number of Shares, Vested | shares</t>
  </si>
  <si>
    <t>Number of Shares, Forfeited | shares</t>
  </si>
  <si>
    <t>Number of Shares, Nonvested, End of Period | shares</t>
  </si>
  <si>
    <t>Weighted-Average Grant-Date Fair Value</t>
  </si>
  <si>
    <t>Weighted-Average Grant-Date Fair Value, Nonvested, Beginning of Period | $ / shares</t>
  </si>
  <si>
    <t>Weighted-Average Grant-Date Fair Value, Granted | $ / shares</t>
  </si>
  <si>
    <t>Weighted-Average Grant-Date Fair Value, Vested | $ / shares</t>
  </si>
  <si>
    <t>Weighted-Average Grant-Date Fair Value, Forfeited | $ / shares</t>
  </si>
  <si>
    <t>Weighted-Average Grant-Date Fair Value, Nonvested, End of Period | $ / shares</t>
  </si>
  <si>
    <t>Aggregate Intrinsic Value, Nonvested | $</t>
  </si>
  <si>
    <t>SHARE-BASED COMPENSATION EXPENSE (Schedule of Share-Based Compensation, Restricted Stock Unit Activity) (Details) - Restricted Stock Units [Member] $ / shares in Units, shares in Thousands, $ in Thousands</t>
  </si>
  <si>
    <t>COMMITMENTS AND CONTINGENCIES (Narrative) (Details)</t>
  </si>
  <si>
    <t>Long Term Purchase Commitment [Line Items]</t>
  </si>
  <si>
    <t>Lease obligations, term (in Duration)</t>
  </si>
  <si>
    <t>12 years</t>
  </si>
  <si>
    <t>Maximum term of supply agreements with various food vendors (in Duration)</t>
  </si>
  <si>
    <t>INCOME TAXES (Narrative) (Details) - USD ($) $ in Thousands</t>
  </si>
  <si>
    <t>12 Months Ended</t>
  </si>
  <si>
    <t>U.S. corporate income tax rate</t>
  </si>
  <si>
    <t>21.00%</t>
  </si>
  <si>
    <t>35.00%</t>
  </si>
  <si>
    <t>Estimated annual effective tax rate (in Percent)</t>
  </si>
  <si>
    <t>22.40%</t>
  </si>
  <si>
    <t>35.40%</t>
  </si>
  <si>
    <t>Excess tax benefit from share-based compensation</t>
  </si>
  <si>
    <t>Changes in valuation allowances</t>
  </si>
  <si>
    <t>Effective income tax rate (in Percent)</t>
  </si>
  <si>
    <t>23.00%</t>
  </si>
  <si>
    <t>31.70%</t>
  </si>
  <si>
    <t>19.80%</t>
  </si>
  <si>
    <t>29.40%</t>
  </si>
  <si>
    <t>Net operating loss carryforwards for state tax purposes</t>
  </si>
  <si>
    <t>Operating loss carryforwards expiration beginning year, state</t>
  </si>
  <si>
    <t>Gross unrecognized tax benefits, total</t>
  </si>
  <si>
    <t>Unrecognized tax benefits effecting income tax rate, if recogniz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96376</v>
      </c>
    </row>
    <row r="11" spans="1:3">
      <c r="A11" s="4" t="s">
        <v>17</v>
      </c>
      <c r="B11" s="4" t="s">
        <v>18</v>
      </c>
    </row>
    <row r="12" spans="1:3">
      <c r="A12" s="4" t="s">
        <v>19</v>
      </c>
      <c r="B12" s="4" t="s">
        <v>20</v>
      </c>
    </row>
    <row r="13" spans="1:3">
      <c r="A13" s="4" t="s">
        <v>21</v>
      </c>
      <c r="B13" s="4" t="s">
        <v>22</v>
      </c>
    </row>
    <row r="14" spans="1:3">
      <c r="A14" s="4" t="s">
        <v>23</v>
      </c>
      <c r="C14" s="5" t="n">
        <v>29444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row>
    <row r="11" spans="1:2">
      <c r="A11" s="4" t="s">
        <v>209</v>
      </c>
      <c r="B11"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305</v>
      </c>
      <c r="C3" s="7" t="n">
        <v>24654</v>
      </c>
    </row>
    <row r="4" spans="1:3">
      <c r="A4" s="4" t="s">
        <v>28</v>
      </c>
      <c r="B4" s="5" t="n">
        <v>55244</v>
      </c>
      <c r="C4" s="5" t="n">
        <v>47568</v>
      </c>
    </row>
    <row r="5" spans="1:3">
      <c r="A5" s="4" t="s">
        <v>29</v>
      </c>
      <c r="B5" s="5" t="n">
        <v>17944</v>
      </c>
      <c r="C5" s="5" t="n">
        <v>17871</v>
      </c>
    </row>
    <row r="6" spans="1:3">
      <c r="A6" s="4" t="s">
        <v>30</v>
      </c>
      <c r="B6" s="5" t="n">
        <v>33496</v>
      </c>
      <c r="C6" s="5" t="n">
        <v>44266</v>
      </c>
    </row>
    <row r="7" spans="1:3">
      <c r="A7" s="4" t="s">
        <v>31</v>
      </c>
      <c r="B7" s="5" t="n">
        <v>193</v>
      </c>
      <c r="C7" s="5" t="n">
        <v>6441</v>
      </c>
    </row>
    <row r="8" spans="1:3">
      <c r="A8" s="4" t="s">
        <v>32</v>
      </c>
      <c r="B8" s="5" t="n">
        <v>8276</v>
      </c>
      <c r="C8" s="5" t="n">
        <v>11758</v>
      </c>
    </row>
    <row r="9" spans="1:3">
      <c r="A9" s="4" t="s">
        <v>33</v>
      </c>
      <c r="B9" s="5" t="n">
        <v>143458</v>
      </c>
      <c r="C9" s="5" t="n">
        <v>152558</v>
      </c>
    </row>
    <row r="10" spans="1:3">
      <c r="A10" s="4" t="s">
        <v>34</v>
      </c>
      <c r="B10" s="5" t="n">
        <v>28674</v>
      </c>
      <c r="C10" s="5" t="n">
        <v>31549</v>
      </c>
    </row>
    <row r="11" spans="1:3">
      <c r="A11" s="4" t="s">
        <v>35</v>
      </c>
      <c r="B11" s="5" t="n">
        <v>12584</v>
      </c>
      <c r="C11" s="5" t="n">
        <v>13084</v>
      </c>
    </row>
    <row r="12" spans="1:3">
      <c r="A12" s="4" t="s">
        <v>36</v>
      </c>
      <c r="B12" s="5" t="n">
        <v>2775</v>
      </c>
      <c r="C12" s="5" t="n">
        <v>3202</v>
      </c>
    </row>
    <row r="13" spans="1:3">
      <c r="A13" s="4" t="s">
        <v>37</v>
      </c>
      <c r="B13" s="5" t="n">
        <v>1236</v>
      </c>
      <c r="C13" s="5" t="n">
        <v>1150</v>
      </c>
    </row>
    <row r="14" spans="1:3">
      <c r="A14" s="4" t="s">
        <v>38</v>
      </c>
      <c r="B14" s="5" t="n">
        <v>188727</v>
      </c>
      <c r="C14" s="5" t="n">
        <v>201543</v>
      </c>
    </row>
    <row r="15" spans="1:3">
      <c r="A15" s="3" t="s">
        <v>39</v>
      </c>
    </row>
    <row r="16" spans="1:3">
      <c r="A16" s="4" t="s">
        <v>40</v>
      </c>
      <c r="B16" s="5" t="n">
        <v>35227</v>
      </c>
      <c r="C16" s="5" t="n">
        <v>34816</v>
      </c>
    </row>
    <row r="17" spans="1:3">
      <c r="A17" s="4" t="s">
        <v>41</v>
      </c>
      <c r="B17" s="5" t="n">
        <v>3251</v>
      </c>
      <c r="C17" s="5" t="n">
        <v>15229</v>
      </c>
    </row>
    <row r="18" spans="1:3">
      <c r="A18" s="4" t="s">
        <v>42</v>
      </c>
      <c r="B18" s="5" t="n">
        <v>11698</v>
      </c>
      <c r="C18" s="5" t="n">
        <v>7991</v>
      </c>
    </row>
    <row r="19" spans="1:3">
      <c r="A19" s="4" t="s">
        <v>43</v>
      </c>
      <c r="B19" s="5" t="n">
        <v>5996</v>
      </c>
      <c r="C19" s="5" t="n">
        <v>6068</v>
      </c>
    </row>
    <row r="20" spans="1:3">
      <c r="A20" s="4" t="s">
        <v>44</v>
      </c>
      <c r="B20" s="5" t="n">
        <v>56172</v>
      </c>
      <c r="C20" s="5" t="n">
        <v>64104</v>
      </c>
    </row>
    <row r="21" spans="1:3">
      <c r="A21" s="4" t="s">
        <v>45</v>
      </c>
      <c r="B21" s="5" t="n">
        <v>1752</v>
      </c>
      <c r="C21" s="5" t="n">
        <v>1636</v>
      </c>
    </row>
    <row r="22" spans="1:3">
      <c r="A22" s="4" t="s">
        <v>46</v>
      </c>
      <c r="B22" s="5" t="n">
        <v>57924</v>
      </c>
      <c r="C22" s="5" t="n">
        <v>65740</v>
      </c>
    </row>
    <row r="23" spans="1:3">
      <c r="A23" s="4" t="s">
        <v>47</v>
      </c>
      <c r="B23" s="4" t="s">
        <v>48</v>
      </c>
      <c r="C23" s="4" t="s">
        <v>48</v>
      </c>
    </row>
    <row r="24" spans="1:3">
      <c r="A24" s="3" t="s">
        <v>49</v>
      </c>
    </row>
    <row r="25" spans="1:3">
      <c r="A25" s="4" t="s">
        <v>50</v>
      </c>
      <c r="B25" s="5" t="n">
        <v>0</v>
      </c>
      <c r="C25" s="5" t="n">
        <v>0</v>
      </c>
    </row>
    <row r="26" spans="1:3">
      <c r="A26" s="4" t="s">
        <v>51</v>
      </c>
      <c r="B26" s="5" t="n">
        <v>31</v>
      </c>
      <c r="C26" s="5" t="n">
        <v>31</v>
      </c>
    </row>
    <row r="27" spans="1:3">
      <c r="A27" s="4" t="s">
        <v>52</v>
      </c>
      <c r="B27" s="5" t="n">
        <v>76368</v>
      </c>
      <c r="C27" s="5" t="n">
        <v>69245</v>
      </c>
    </row>
    <row r="28" spans="1:3">
      <c r="A28" s="4" t="s">
        <v>53</v>
      </c>
      <c r="B28" s="5" t="n">
        <v>-43267</v>
      </c>
      <c r="C28" s="5" t="n">
        <v>-16359</v>
      </c>
    </row>
    <row r="29" spans="1:3">
      <c r="A29" s="4" t="s">
        <v>54</v>
      </c>
      <c r="B29" s="5" t="n">
        <v>97936</v>
      </c>
      <c r="C29" s="5" t="n">
        <v>83035</v>
      </c>
    </row>
    <row r="30" spans="1:3">
      <c r="A30" s="4" t="s">
        <v>55</v>
      </c>
      <c r="B30" s="5" t="n">
        <v>-265</v>
      </c>
      <c r="C30" s="5" t="n">
        <v>-149</v>
      </c>
    </row>
    <row r="31" spans="1:3">
      <c r="A31" s="4" t="s">
        <v>56</v>
      </c>
      <c r="B31" s="5" t="n">
        <v>130803</v>
      </c>
      <c r="C31" s="5" t="n">
        <v>135803</v>
      </c>
    </row>
    <row r="32" spans="1:3">
      <c r="A32" s="4" t="s">
        <v>57</v>
      </c>
      <c r="B32" s="7" t="n">
        <v>188727</v>
      </c>
      <c r="C32" s="7" t="n">
        <v>201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224</v>
      </c>
      <c r="B1" s="2" t="s">
        <v>1</v>
      </c>
    </row>
    <row r="2" spans="1:2">
      <c r="B2" s="2" t="s">
        <v>2</v>
      </c>
    </row>
    <row r="3" spans="1:2">
      <c r="A3" s="3" t="s">
        <v>141</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7</v>
      </c>
      <c r="B1" s="2" t="s">
        <v>69</v>
      </c>
      <c r="D1" s="2" t="s">
        <v>1</v>
      </c>
    </row>
    <row r="2" spans="1:7">
      <c r="B2" s="2" t="s">
        <v>2</v>
      </c>
      <c r="C2" s="2" t="s">
        <v>70</v>
      </c>
      <c r="D2" s="2" t="s">
        <v>2</v>
      </c>
      <c r="E2" s="2" t="s">
        <v>70</v>
      </c>
      <c r="F2" s="2" t="s">
        <v>228</v>
      </c>
      <c r="G2" s="2" t="s">
        <v>25</v>
      </c>
    </row>
    <row r="3" spans="1:7">
      <c r="A3" s="3" t="s">
        <v>229</v>
      </c>
    </row>
    <row r="4" spans="1:7">
      <c r="A4" s="4" t="s">
        <v>230</v>
      </c>
      <c r="D4" s="4" t="s">
        <v>231</v>
      </c>
    </row>
    <row r="5" spans="1:7">
      <c r="A5" s="4" t="s">
        <v>232</v>
      </c>
      <c r="B5" s="7" t="n">
        <v>15301000</v>
      </c>
      <c r="D5" s="7" t="n">
        <v>15301000</v>
      </c>
      <c r="G5" s="7" t="n">
        <v>16419000</v>
      </c>
    </row>
    <row r="6" spans="1:7">
      <c r="A6" s="4" t="s">
        <v>233</v>
      </c>
      <c r="B6" s="5" t="n">
        <v>191311000</v>
      </c>
      <c r="C6" s="7" t="n">
        <v>194894000</v>
      </c>
      <c r="D6" s="5" t="n">
        <v>402241000</v>
      </c>
      <c r="E6" s="7" t="n">
        <v>407571000</v>
      </c>
    </row>
    <row r="7" spans="1:7">
      <c r="A7" s="4" t="s">
        <v>234</v>
      </c>
      <c r="B7" s="5" t="n">
        <v>4947000</v>
      </c>
      <c r="C7" s="7" t="n">
        <v>5748000</v>
      </c>
      <c r="D7" s="5" t="n">
        <v>10745000</v>
      </c>
      <c r="E7" s="7" t="n">
        <v>12180000</v>
      </c>
    </row>
    <row r="8" spans="1:7">
      <c r="A8" s="4" t="s">
        <v>235</v>
      </c>
      <c r="B8" s="7" t="n">
        <v>60785000</v>
      </c>
      <c r="D8" s="7" t="n">
        <v>60785000</v>
      </c>
      <c r="G8" s="5" t="n">
        <v>47768000</v>
      </c>
    </row>
    <row r="9" spans="1:7">
      <c r="A9" s="4" t="s">
        <v>236</v>
      </c>
      <c r="B9" s="5" t="n">
        <v>152</v>
      </c>
      <c r="C9" s="5" t="n">
        <v>142</v>
      </c>
      <c r="D9" s="5" t="n">
        <v>189</v>
      </c>
      <c r="E9" s="5" t="n">
        <v>151</v>
      </c>
    </row>
    <row r="10" spans="1:7">
      <c r="A10" s="4" t="s">
        <v>237</v>
      </c>
      <c r="D10" s="7" t="n">
        <v>772000</v>
      </c>
      <c r="E10" s="7" t="n">
        <v>7984000</v>
      </c>
    </row>
    <row r="11" spans="1:7">
      <c r="A11" s="4" t="s">
        <v>238</v>
      </c>
      <c r="D11" s="5" t="n">
        <v>110000</v>
      </c>
      <c r="E11" s="5" t="n">
        <v>101000</v>
      </c>
    </row>
    <row r="12" spans="1:7">
      <c r="A12" s="4" t="s">
        <v>239</v>
      </c>
      <c r="D12" s="5" t="n">
        <v>490000</v>
      </c>
      <c r="E12" s="7" t="n">
        <v>1032000</v>
      </c>
    </row>
    <row r="13" spans="1:7">
      <c r="A13" s="4" t="s">
        <v>240</v>
      </c>
    </row>
    <row r="14" spans="1:7">
      <c r="A14" s="3" t="s">
        <v>229</v>
      </c>
    </row>
    <row r="15" spans="1:7">
      <c r="A15" s="4" t="s">
        <v>235</v>
      </c>
      <c r="B15" s="7" t="n">
        <v>0</v>
      </c>
      <c r="D15" s="5" t="n">
        <v>0</v>
      </c>
      <c r="G15" s="5" t="n">
        <v>0</v>
      </c>
    </row>
    <row r="16" spans="1:7">
      <c r="A16" s="4" t="s">
        <v>241</v>
      </c>
    </row>
    <row r="17" spans="1:7">
      <c r="A17" s="3" t="s">
        <v>229</v>
      </c>
    </row>
    <row r="18" spans="1:7">
      <c r="A18" s="4" t="s">
        <v>235</v>
      </c>
      <c r="B18" s="5" t="n">
        <v>0</v>
      </c>
      <c r="D18" s="7" t="n">
        <v>0</v>
      </c>
      <c r="G18" s="5" t="n">
        <v>0</v>
      </c>
    </row>
    <row r="19" spans="1:7">
      <c r="A19" s="4" t="s">
        <v>242</v>
      </c>
    </row>
    <row r="20" spans="1:7">
      <c r="A20" s="3" t="s">
        <v>229</v>
      </c>
    </row>
    <row r="21" spans="1:7">
      <c r="A21" s="4" t="s">
        <v>243</v>
      </c>
      <c r="D21" s="4" t="s">
        <v>244</v>
      </c>
      <c r="E21" s="4" t="s">
        <v>245</v>
      </c>
    </row>
    <row r="22" spans="1:7">
      <c r="A22" s="4" t="s">
        <v>246</v>
      </c>
    </row>
    <row r="23" spans="1:7">
      <c r="A23" s="3" t="s">
        <v>229</v>
      </c>
    </row>
    <row r="24" spans="1:7">
      <c r="A24" s="4" t="s">
        <v>243</v>
      </c>
      <c r="D24" s="4" t="s">
        <v>244</v>
      </c>
      <c r="E24" s="4" t="s">
        <v>247</v>
      </c>
    </row>
    <row r="25" spans="1:7">
      <c r="A25" s="4" t="s">
        <v>248</v>
      </c>
    </row>
    <row r="26" spans="1:7">
      <c r="A26" s="3" t="s">
        <v>229</v>
      </c>
    </row>
    <row r="27" spans="1:7">
      <c r="A27" s="4" t="s">
        <v>243</v>
      </c>
      <c r="D27" s="4" t="s">
        <v>231</v>
      </c>
    </row>
    <row r="28" spans="1:7">
      <c r="A28" s="4" t="s">
        <v>249</v>
      </c>
    </row>
    <row r="29" spans="1:7">
      <c r="A29" s="3" t="s">
        <v>229</v>
      </c>
    </row>
    <row r="30" spans="1:7">
      <c r="A30" s="4" t="s">
        <v>250</v>
      </c>
      <c r="B30" s="5" t="n">
        <v>1380000</v>
      </c>
      <c r="D30" s="7" t="n">
        <v>1380000</v>
      </c>
      <c r="G30" s="7" t="n">
        <v>868000</v>
      </c>
    </row>
    <row r="31" spans="1:7">
      <c r="A31" s="4" t="s">
        <v>251</v>
      </c>
    </row>
    <row r="32" spans="1:7">
      <c r="A32" s="3" t="s">
        <v>229</v>
      </c>
    </row>
    <row r="33" spans="1:7">
      <c r="A33" s="4" t="s">
        <v>233</v>
      </c>
      <c r="B33" s="7" t="n">
        <v>4655000</v>
      </c>
      <c r="C33" s="7" t="n">
        <v>1993000</v>
      </c>
      <c r="D33" s="7" t="n">
        <v>8724000</v>
      </c>
      <c r="E33" s="7" t="n">
        <v>3882000</v>
      </c>
    </row>
    <row r="34" spans="1:7">
      <c r="A34" s="4" t="s">
        <v>252</v>
      </c>
    </row>
    <row r="35" spans="1:7">
      <c r="A35" s="3" t="s">
        <v>229</v>
      </c>
    </row>
    <row r="36" spans="1:7">
      <c r="A36" s="4" t="s">
        <v>253</v>
      </c>
      <c r="D36" s="4" t="s">
        <v>254</v>
      </c>
    </row>
    <row r="37" spans="1:7">
      <c r="A37" s="4" t="s">
        <v>255</v>
      </c>
    </row>
    <row r="38" spans="1:7">
      <c r="A38" s="3" t="s">
        <v>229</v>
      </c>
    </row>
    <row r="39" spans="1:7">
      <c r="A39" s="4" t="s">
        <v>243</v>
      </c>
      <c r="D39" s="4" t="s">
        <v>256</v>
      </c>
    </row>
    <row r="40" spans="1:7">
      <c r="A40" s="4" t="s">
        <v>257</v>
      </c>
    </row>
    <row r="41" spans="1:7">
      <c r="A41" s="3" t="s">
        <v>229</v>
      </c>
    </row>
    <row r="42" spans="1:7">
      <c r="A42" s="4" t="s">
        <v>243</v>
      </c>
      <c r="D42" s="4" t="s">
        <v>256</v>
      </c>
    </row>
    <row r="43" spans="1:7">
      <c r="A43" s="4" t="s">
        <v>258</v>
      </c>
    </row>
    <row r="44" spans="1:7">
      <c r="A44" s="3" t="s">
        <v>229</v>
      </c>
    </row>
    <row r="45" spans="1:7">
      <c r="A45" s="4" t="s">
        <v>253</v>
      </c>
      <c r="D45" s="4" t="s">
        <v>254</v>
      </c>
    </row>
    <row r="46" spans="1:7">
      <c r="A46" s="4" t="s">
        <v>259</v>
      </c>
    </row>
    <row r="47" spans="1:7">
      <c r="A47" s="3" t="s">
        <v>229</v>
      </c>
    </row>
    <row r="48" spans="1:7">
      <c r="A48" s="4" t="s">
        <v>253</v>
      </c>
      <c r="D48" s="4" t="s">
        <v>260</v>
      </c>
    </row>
    <row r="49" spans="1:7">
      <c r="A49" s="4" t="s">
        <v>261</v>
      </c>
    </row>
    <row r="50" spans="1:7">
      <c r="A50" s="3" t="s">
        <v>229</v>
      </c>
    </row>
    <row r="51" spans="1:7">
      <c r="A51" s="4" t="s">
        <v>253</v>
      </c>
      <c r="D51" s="4" t="s">
        <v>262</v>
      </c>
    </row>
    <row r="52" spans="1:7">
      <c r="A52" s="4" t="s">
        <v>263</v>
      </c>
    </row>
    <row r="53" spans="1:7">
      <c r="A53" s="3" t="s">
        <v>229</v>
      </c>
    </row>
    <row r="54" spans="1:7">
      <c r="A54" s="4" t="s">
        <v>264</v>
      </c>
      <c r="D54" s="4" t="s">
        <v>265</v>
      </c>
    </row>
    <row r="55" spans="1:7">
      <c r="A55" s="4" t="s">
        <v>266</v>
      </c>
    </row>
    <row r="56" spans="1:7">
      <c r="A56" s="3" t="s">
        <v>229</v>
      </c>
    </row>
    <row r="57" spans="1:7">
      <c r="A57" s="4" t="s">
        <v>264</v>
      </c>
      <c r="D57" s="4" t="s">
        <v>267</v>
      </c>
    </row>
    <row r="58" spans="1:7">
      <c r="A58" s="4" t="s">
        <v>208</v>
      </c>
    </row>
    <row r="59" spans="1:7">
      <c r="A59" s="3" t="s">
        <v>229</v>
      </c>
    </row>
    <row r="60" spans="1:7">
      <c r="A60" s="4" t="s">
        <v>268</v>
      </c>
      <c r="F60" s="7" t="n">
        <v>113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v>
      </c>
      <c r="C1" s="2" t="s">
        <v>25</v>
      </c>
      <c r="D1" s="2" t="s">
        <v>70</v>
      </c>
      <c r="E1" s="2" t="s">
        <v>270</v>
      </c>
    </row>
    <row r="2" spans="1:5">
      <c r="A2" s="3" t="s">
        <v>271</v>
      </c>
    </row>
    <row r="3" spans="1:5">
      <c r="A3" s="4" t="s">
        <v>272</v>
      </c>
      <c r="B3" s="7" t="n">
        <v>28305</v>
      </c>
      <c r="C3" s="7" t="n">
        <v>24654</v>
      </c>
      <c r="D3" s="7" t="n">
        <v>45821</v>
      </c>
      <c r="E3" s="7" t="n">
        <v>9623</v>
      </c>
    </row>
    <row r="4" spans="1:5">
      <c r="A4" s="4" t="s">
        <v>272</v>
      </c>
      <c r="B4" s="5" t="n">
        <v>83926</v>
      </c>
      <c r="C4" s="5" t="n">
        <v>72451</v>
      </c>
    </row>
    <row r="5" spans="1:5">
      <c r="A5" s="4" t="s">
        <v>273</v>
      </c>
      <c r="B5" s="5" t="n">
        <v>196</v>
      </c>
      <c r="C5" s="5" t="n">
        <v>163</v>
      </c>
    </row>
    <row r="6" spans="1:5">
      <c r="A6" s="4" t="s">
        <v>274</v>
      </c>
      <c r="B6" s="5" t="n">
        <v>-573</v>
      </c>
      <c r="C6" s="5" t="n">
        <v>-392</v>
      </c>
    </row>
    <row r="7" spans="1:5">
      <c r="A7" s="4" t="s">
        <v>275</v>
      </c>
      <c r="B7" s="5" t="n">
        <v>83549</v>
      </c>
      <c r="C7" s="5" t="n">
        <v>72222</v>
      </c>
    </row>
    <row r="8" spans="1:5">
      <c r="A8" s="4" t="s">
        <v>276</v>
      </c>
    </row>
    <row r="9" spans="1:5">
      <c r="A9" s="3" t="s">
        <v>271</v>
      </c>
    </row>
    <row r="10" spans="1:5">
      <c r="A10" s="4" t="s">
        <v>272</v>
      </c>
      <c r="B10" s="5" t="n">
        <v>22764</v>
      </c>
      <c r="C10" s="5" t="n">
        <v>24454</v>
      </c>
    </row>
    <row r="11" spans="1:5">
      <c r="A11" s="4" t="s">
        <v>273</v>
      </c>
      <c r="B11" s="5" t="n">
        <v>0</v>
      </c>
      <c r="C11" s="5" t="n">
        <v>0</v>
      </c>
    </row>
    <row r="12" spans="1:5">
      <c r="A12" s="4" t="s">
        <v>274</v>
      </c>
      <c r="B12" s="5" t="n">
        <v>0</v>
      </c>
      <c r="C12" s="5" t="n">
        <v>0</v>
      </c>
    </row>
    <row r="13" spans="1:5">
      <c r="A13" s="4" t="s">
        <v>275</v>
      </c>
      <c r="B13" s="5" t="n">
        <v>22764</v>
      </c>
      <c r="C13" s="5" t="n">
        <v>24454</v>
      </c>
    </row>
    <row r="14" spans="1:5">
      <c r="A14" s="4" t="s">
        <v>277</v>
      </c>
    </row>
    <row r="15" spans="1:5">
      <c r="A15" s="3" t="s">
        <v>271</v>
      </c>
    </row>
    <row r="16" spans="1:5">
      <c r="A16" s="4" t="s">
        <v>272</v>
      </c>
      <c r="B16" s="5" t="n">
        <v>1048</v>
      </c>
      <c r="C16" s="5" t="n">
        <v>200</v>
      </c>
    </row>
    <row r="17" spans="1:5">
      <c r="A17" s="4" t="s">
        <v>273</v>
      </c>
      <c r="B17" s="5" t="n">
        <v>0</v>
      </c>
      <c r="C17" s="5" t="n">
        <v>0</v>
      </c>
    </row>
    <row r="18" spans="1:5">
      <c r="A18" s="4" t="s">
        <v>274</v>
      </c>
      <c r="B18" s="5" t="n">
        <v>0</v>
      </c>
      <c r="C18" s="5" t="n">
        <v>0</v>
      </c>
    </row>
    <row r="19" spans="1:5">
      <c r="A19" s="4" t="s">
        <v>275</v>
      </c>
      <c r="B19" s="5" t="n">
        <v>1048</v>
      </c>
      <c r="C19" s="5" t="n">
        <v>200</v>
      </c>
    </row>
    <row r="20" spans="1:5">
      <c r="A20" s="4" t="s">
        <v>278</v>
      </c>
    </row>
    <row r="21" spans="1:5">
      <c r="A21" s="3" t="s">
        <v>271</v>
      </c>
    </row>
    <row r="22" spans="1:5">
      <c r="A22" s="4" t="s">
        <v>272</v>
      </c>
      <c r="B22" s="5" t="n">
        <v>4493</v>
      </c>
    </row>
    <row r="23" spans="1:5">
      <c r="A23" s="4" t="s">
        <v>273</v>
      </c>
      <c r="B23" s="5" t="n">
        <v>0</v>
      </c>
    </row>
    <row r="24" spans="1:5">
      <c r="A24" s="4" t="s">
        <v>274</v>
      </c>
      <c r="B24" s="5" t="n">
        <v>0</v>
      </c>
    </row>
    <row r="25" spans="1:5">
      <c r="A25" s="4" t="s">
        <v>275</v>
      </c>
      <c r="B25" s="5" t="n">
        <v>4493</v>
      </c>
    </row>
    <row r="26" spans="1:5">
      <c r="A26" s="4" t="s">
        <v>279</v>
      </c>
    </row>
    <row r="27" spans="1:5">
      <c r="A27" s="3" t="s">
        <v>271</v>
      </c>
    </row>
    <row r="28" spans="1:5">
      <c r="A28" s="4" t="s">
        <v>272</v>
      </c>
      <c r="B28" s="5" t="n">
        <v>48554</v>
      </c>
      <c r="C28" s="5" t="n">
        <v>42220</v>
      </c>
    </row>
    <row r="29" spans="1:5">
      <c r="A29" s="4" t="s">
        <v>273</v>
      </c>
      <c r="B29" s="5" t="n">
        <v>159</v>
      </c>
      <c r="C29" s="5" t="n">
        <v>135</v>
      </c>
    </row>
    <row r="30" spans="1:5">
      <c r="A30" s="4" t="s">
        <v>274</v>
      </c>
      <c r="B30" s="5" t="n">
        <v>-507</v>
      </c>
      <c r="C30" s="5" t="n">
        <v>-355</v>
      </c>
    </row>
    <row r="31" spans="1:5">
      <c r="A31" s="4" t="s">
        <v>275</v>
      </c>
      <c r="B31" s="5" t="n">
        <v>48206</v>
      </c>
      <c r="C31" s="5" t="n">
        <v>42000</v>
      </c>
    </row>
    <row r="32" spans="1:5">
      <c r="A32" s="4" t="s">
        <v>280</v>
      </c>
    </row>
    <row r="33" spans="1:5">
      <c r="A33" s="3" t="s">
        <v>271</v>
      </c>
    </row>
    <row r="34" spans="1:5">
      <c r="A34" s="4" t="s">
        <v>272</v>
      </c>
      <c r="B34" s="5" t="n">
        <v>7067</v>
      </c>
      <c r="C34" s="5" t="n">
        <v>5577</v>
      </c>
    </row>
    <row r="35" spans="1:5">
      <c r="A35" s="4" t="s">
        <v>273</v>
      </c>
      <c r="B35" s="5" t="n">
        <v>37</v>
      </c>
      <c r="C35" s="5" t="n">
        <v>28</v>
      </c>
    </row>
    <row r="36" spans="1:5">
      <c r="A36" s="4" t="s">
        <v>274</v>
      </c>
      <c r="B36" s="5" t="n">
        <v>-66</v>
      </c>
      <c r="C36" s="5" t="n">
        <v>-37</v>
      </c>
    </row>
    <row r="37" spans="1:5">
      <c r="A37" s="4" t="s">
        <v>275</v>
      </c>
      <c r="B37" s="7" t="n">
        <v>7038</v>
      </c>
      <c r="C37" s="7" t="n">
        <v>55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9</v>
      </c>
      <c r="D1" s="2" t="s">
        <v>1</v>
      </c>
    </row>
    <row r="2" spans="1:5">
      <c r="B2" s="2" t="s">
        <v>2</v>
      </c>
      <c r="C2" s="2" t="s">
        <v>70</v>
      </c>
      <c r="D2" s="2" t="s">
        <v>2</v>
      </c>
      <c r="E2" s="2" t="s">
        <v>70</v>
      </c>
    </row>
    <row r="3" spans="1:5">
      <c r="A3" s="3" t="s">
        <v>282</v>
      </c>
    </row>
    <row r="4" spans="1:5">
      <c r="A4" s="4" t="s">
        <v>283</v>
      </c>
      <c r="B4" s="7" t="n">
        <v>191311</v>
      </c>
      <c r="C4" s="7" t="n">
        <v>194894</v>
      </c>
      <c r="D4" s="7" t="n">
        <v>402241</v>
      </c>
      <c r="E4" s="7" t="n">
        <v>407571</v>
      </c>
    </row>
    <row r="5" spans="1:5">
      <c r="A5" s="4" t="s">
        <v>284</v>
      </c>
    </row>
    <row r="6" spans="1:5">
      <c r="A6" s="3" t="s">
        <v>282</v>
      </c>
    </row>
    <row r="7" spans="1:5">
      <c r="A7" s="4" t="s">
        <v>283</v>
      </c>
      <c r="B7" s="5" t="n">
        <v>178886</v>
      </c>
      <c r="C7" s="5" t="n">
        <v>181597</v>
      </c>
      <c r="D7" s="5" t="n">
        <v>372839</v>
      </c>
      <c r="E7" s="5" t="n">
        <v>375670</v>
      </c>
    </row>
    <row r="8" spans="1:5">
      <c r="A8" s="4" t="s">
        <v>285</v>
      </c>
    </row>
    <row r="9" spans="1:5">
      <c r="A9" s="3" t="s">
        <v>282</v>
      </c>
    </row>
    <row r="10" spans="1:5">
      <c r="A10" s="4" t="s">
        <v>283</v>
      </c>
      <c r="B10" s="5" t="n">
        <v>7902</v>
      </c>
      <c r="C10" s="5" t="n">
        <v>8447</v>
      </c>
      <c r="D10" s="5" t="n">
        <v>19088</v>
      </c>
      <c r="E10" s="5" t="n">
        <v>20601</v>
      </c>
    </row>
    <row r="11" spans="1:5">
      <c r="A11" s="4" t="s">
        <v>286</v>
      </c>
    </row>
    <row r="12" spans="1:5">
      <c r="A12" s="3" t="s">
        <v>282</v>
      </c>
    </row>
    <row r="13" spans="1:5">
      <c r="A13" s="4" t="s">
        <v>283</v>
      </c>
      <c r="B13" s="5" t="n">
        <v>4431</v>
      </c>
      <c r="C13" s="5" t="n">
        <v>4748</v>
      </c>
      <c r="D13" s="5" t="n">
        <v>10124</v>
      </c>
      <c r="E13" s="5" t="n">
        <v>11111</v>
      </c>
    </row>
    <row r="14" spans="1:5">
      <c r="A14" s="4" t="s">
        <v>287</v>
      </c>
    </row>
    <row r="15" spans="1:5">
      <c r="A15" s="3" t="s">
        <v>282</v>
      </c>
    </row>
    <row r="16" spans="1:5">
      <c r="A16" s="4" t="s">
        <v>283</v>
      </c>
      <c r="B16" s="7" t="n">
        <v>92</v>
      </c>
      <c r="C16" s="7" t="n">
        <v>102</v>
      </c>
      <c r="D16" s="7" t="n">
        <v>190</v>
      </c>
      <c r="E16" s="7" t="n">
        <v>1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28</v>
      </c>
      <c r="D1" s="2" t="s">
        <v>25</v>
      </c>
    </row>
    <row r="2" spans="1:4">
      <c r="A2" s="3" t="s">
        <v>289</v>
      </c>
    </row>
    <row r="3" spans="1:4">
      <c r="A3" s="4" t="s">
        <v>29</v>
      </c>
      <c r="B3" s="7" t="n">
        <v>17944</v>
      </c>
      <c r="C3" s="7" t="n">
        <v>17871</v>
      </c>
      <c r="D3" s="7" t="n">
        <v>17871</v>
      </c>
    </row>
    <row r="4" spans="1:4">
      <c r="A4" s="4" t="s">
        <v>290</v>
      </c>
      <c r="B4" s="5" t="n">
        <v>280</v>
      </c>
      <c r="C4" s="5" t="n">
        <v>279</v>
      </c>
    </row>
    <row r="5" spans="1:4">
      <c r="A5" s="4" t="s">
        <v>291</v>
      </c>
      <c r="B5" s="7" t="n">
        <v>11698</v>
      </c>
      <c r="C5" s="7" t="n">
        <v>66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69</v>
      </c>
      <c r="C1" s="2" t="s">
        <v>1</v>
      </c>
    </row>
    <row r="2" spans="1:3">
      <c r="B2" s="2" t="s">
        <v>2</v>
      </c>
      <c r="C2" s="2" t="s">
        <v>2</v>
      </c>
    </row>
    <row r="3" spans="1:3">
      <c r="A3" s="3" t="s">
        <v>293</v>
      </c>
    </row>
    <row r="4" spans="1:3">
      <c r="A4" s="4" t="s">
        <v>294</v>
      </c>
      <c r="B4" s="7" t="n">
        <v>-2434</v>
      </c>
      <c r="C4" s="7" t="n">
        <v>-6189</v>
      </c>
    </row>
    <row r="5" spans="1:3">
      <c r="A5" s="4" t="s">
        <v>295</v>
      </c>
      <c r="B5" s="7" t="n">
        <v>1852</v>
      </c>
      <c r="C5" s="7" t="n">
        <v>11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98</v>
      </c>
    </row>
    <row r="3" spans="1:2">
      <c r="A3" s="4" t="s">
        <v>299</v>
      </c>
      <c r="B3" s="7" t="n">
        <v>10075</v>
      </c>
    </row>
    <row r="4" spans="1:2">
      <c r="A4" s="4" t="s">
        <v>300</v>
      </c>
    </row>
    <row r="5" spans="1:2">
      <c r="A5" s="3" t="s">
        <v>298</v>
      </c>
    </row>
    <row r="6" spans="1:2">
      <c r="A6" s="4" t="s">
        <v>299</v>
      </c>
      <c r="B6" s="7" t="n">
        <v>8558</v>
      </c>
    </row>
    <row r="7" spans="1:2">
      <c r="A7" s="4" t="s">
        <v>301</v>
      </c>
      <c r="B7" s="4" t="s">
        <v>302</v>
      </c>
    </row>
    <row r="8" spans="1:2">
      <c r="A8" s="4" t="s">
        <v>303</v>
      </c>
    </row>
    <row r="9" spans="1:2">
      <c r="A9" s="3" t="s">
        <v>298</v>
      </c>
    </row>
    <row r="10" spans="1:2">
      <c r="A10" s="4" t="s">
        <v>299</v>
      </c>
      <c r="B10" s="7" t="n">
        <v>1462</v>
      </c>
    </row>
    <row r="11" spans="1:2">
      <c r="A11" s="4" t="s">
        <v>301</v>
      </c>
      <c r="B11" s="4" t="s">
        <v>304</v>
      </c>
    </row>
    <row r="12" spans="1:2">
      <c r="A12" s="4" t="s">
        <v>305</v>
      </c>
    </row>
    <row r="13" spans="1:2">
      <c r="A13" s="3" t="s">
        <v>298</v>
      </c>
    </row>
    <row r="14" spans="1:2">
      <c r="A14" s="4" t="s">
        <v>299</v>
      </c>
      <c r="B14" s="7" t="n">
        <v>55</v>
      </c>
    </row>
    <row r="15" spans="1:2">
      <c r="A15" s="4" t="s">
        <v>301</v>
      </c>
      <c r="B15" s="4" t="s">
        <v>3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97</v>
      </c>
    </row>
    <row r="2" spans="1:2">
      <c r="A2" s="3" t="s">
        <v>298</v>
      </c>
    </row>
    <row r="3" spans="1:2">
      <c r="A3" s="4" t="s">
        <v>299</v>
      </c>
      <c r="B3" s="7" t="n">
        <v>100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69</v>
      </c>
      <c r="D1" s="2" t="s">
        <v>1</v>
      </c>
    </row>
    <row r="2" spans="1:6">
      <c r="B2" s="2" t="s">
        <v>2</v>
      </c>
      <c r="C2" s="2" t="s">
        <v>70</v>
      </c>
      <c r="D2" s="2" t="s">
        <v>2</v>
      </c>
      <c r="E2" s="2" t="s">
        <v>70</v>
      </c>
      <c r="F2" s="2" t="s">
        <v>25</v>
      </c>
    </row>
    <row r="3" spans="1:6">
      <c r="A3" s="3" t="s">
        <v>308</v>
      </c>
    </row>
    <row r="4" spans="1:6">
      <c r="A4" s="4" t="s">
        <v>309</v>
      </c>
      <c r="B4" s="7" t="n">
        <v>191311</v>
      </c>
      <c r="C4" s="7" t="n">
        <v>194894</v>
      </c>
      <c r="D4" s="7" t="n">
        <v>402241</v>
      </c>
      <c r="E4" s="7" t="n">
        <v>407571</v>
      </c>
    </row>
    <row r="5" spans="1:6">
      <c r="A5" s="4" t="s">
        <v>310</v>
      </c>
      <c r="B5" s="5" t="n">
        <v>7792</v>
      </c>
      <c r="C5" s="5" t="n">
        <v>11330</v>
      </c>
      <c r="D5" s="5" t="n">
        <v>7146</v>
      </c>
      <c r="E5" s="5" t="n">
        <v>13273</v>
      </c>
    </row>
    <row r="6" spans="1:6">
      <c r="A6" s="4" t="s">
        <v>83</v>
      </c>
      <c r="B6" s="5" t="n">
        <v>26136</v>
      </c>
      <c r="C6" s="5" t="n">
        <v>24435</v>
      </c>
      <c r="D6" s="5" t="n">
        <v>28939</v>
      </c>
      <c r="E6" s="5" t="n">
        <v>31919</v>
      </c>
    </row>
    <row r="7" spans="1:6">
      <c r="A7" s="3" t="s">
        <v>311</v>
      </c>
    </row>
    <row r="8" spans="1:6">
      <c r="A8" s="4" t="s">
        <v>31</v>
      </c>
      <c r="B8" s="5" t="n">
        <v>193</v>
      </c>
      <c r="D8" s="5" t="n">
        <v>193</v>
      </c>
      <c r="F8" s="7" t="n">
        <v>6441</v>
      </c>
    </row>
    <row r="9" spans="1:6">
      <c r="A9" s="4" t="s">
        <v>32</v>
      </c>
      <c r="B9" s="5" t="n">
        <v>8276</v>
      </c>
      <c r="D9" s="5" t="n">
        <v>8276</v>
      </c>
      <c r="F9" s="5" t="n">
        <v>11758</v>
      </c>
    </row>
    <row r="10" spans="1:6">
      <c r="A10" s="3" t="s">
        <v>312</v>
      </c>
    </row>
    <row r="11" spans="1:6">
      <c r="A11" s="4" t="s">
        <v>42</v>
      </c>
      <c r="B11" s="5" t="n">
        <v>11698</v>
      </c>
      <c r="D11" s="5" t="n">
        <v>11698</v>
      </c>
      <c r="F11" s="5" t="n">
        <v>7991</v>
      </c>
    </row>
    <row r="12" spans="1:6">
      <c r="A12" s="4" t="s">
        <v>43</v>
      </c>
      <c r="B12" s="5" t="n">
        <v>5996</v>
      </c>
      <c r="D12" s="5" t="n">
        <v>5996</v>
      </c>
      <c r="F12" s="5" t="n">
        <v>6068</v>
      </c>
    </row>
    <row r="13" spans="1:6">
      <c r="A13" s="3" t="s">
        <v>313</v>
      </c>
    </row>
    <row r="14" spans="1:6">
      <c r="A14" s="4" t="s">
        <v>54</v>
      </c>
      <c r="B14" s="5" t="n">
        <v>97936</v>
      </c>
      <c r="D14" s="5" t="n">
        <v>97936</v>
      </c>
      <c r="F14" s="7" t="n">
        <v>83035</v>
      </c>
    </row>
    <row r="15" spans="1:6">
      <c r="A15" s="3" t="s">
        <v>314</v>
      </c>
    </row>
    <row r="16" spans="1:6">
      <c r="A16" s="4" t="s">
        <v>83</v>
      </c>
      <c r="B16" s="5" t="n">
        <v>26136</v>
      </c>
      <c r="C16" s="7" t="n">
        <v>24435</v>
      </c>
      <c r="D16" s="5" t="n">
        <v>28939</v>
      </c>
      <c r="E16" s="5" t="n">
        <v>31919</v>
      </c>
    </row>
    <row r="17" spans="1:6">
      <c r="A17" s="3" t="s">
        <v>123</v>
      </c>
    </row>
    <row r="18" spans="1:6">
      <c r="A18" s="4" t="s">
        <v>124</v>
      </c>
      <c r="D18" s="5" t="n">
        <v>3526</v>
      </c>
      <c r="E18" s="5" t="n">
        <v>1542</v>
      </c>
    </row>
    <row r="19" spans="1:6">
      <c r="A19" s="4" t="s">
        <v>42</v>
      </c>
      <c r="D19" s="5" t="n">
        <v>5044</v>
      </c>
      <c r="E19" s="5" t="n">
        <v>1294</v>
      </c>
    </row>
    <row r="20" spans="1:6">
      <c r="A20" s="4" t="s">
        <v>125</v>
      </c>
      <c r="D20" s="5" t="n">
        <v>6294</v>
      </c>
      <c r="E20" s="5" t="n">
        <v>5842</v>
      </c>
    </row>
    <row r="21" spans="1:6">
      <c r="A21" s="4" t="s">
        <v>126</v>
      </c>
      <c r="D21" s="5" t="n">
        <v>-310</v>
      </c>
      <c r="E21" s="7" t="n">
        <v>254</v>
      </c>
    </row>
    <row r="22" spans="1:6">
      <c r="A22" s="4" t="s">
        <v>315</v>
      </c>
    </row>
    <row r="23" spans="1:6">
      <c r="A23" s="3" t="s">
        <v>308</v>
      </c>
    </row>
    <row r="24" spans="1:6">
      <c r="A24" s="4" t="s">
        <v>309</v>
      </c>
      <c r="B24" s="5" t="n">
        <v>-133</v>
      </c>
      <c r="D24" s="5" t="n">
        <v>208</v>
      </c>
    </row>
    <row r="25" spans="1:6">
      <c r="A25" s="4" t="s">
        <v>310</v>
      </c>
      <c r="B25" s="5" t="n">
        <v>-30</v>
      </c>
      <c r="D25" s="5" t="n">
        <v>47</v>
      </c>
    </row>
    <row r="26" spans="1:6">
      <c r="A26" s="4" t="s">
        <v>83</v>
      </c>
      <c r="B26" s="5" t="n">
        <v>-103</v>
      </c>
      <c r="D26" s="5" t="n">
        <v>161</v>
      </c>
    </row>
    <row r="27" spans="1:6">
      <c r="A27" s="3" t="s">
        <v>311</v>
      </c>
    </row>
    <row r="28" spans="1:6">
      <c r="A28" s="4" t="s">
        <v>31</v>
      </c>
      <c r="B28" s="5" t="n">
        <v>379</v>
      </c>
      <c r="D28" s="5" t="n">
        <v>379</v>
      </c>
    </row>
    <row r="29" spans="1:6">
      <c r="A29" s="4" t="s">
        <v>32</v>
      </c>
      <c r="B29" s="5" t="n">
        <v>-218</v>
      </c>
      <c r="D29" s="5" t="n">
        <v>-218</v>
      </c>
    </row>
    <row r="30" spans="1:6">
      <c r="A30" s="3" t="s">
        <v>312</v>
      </c>
    </row>
    <row r="31" spans="1:6">
      <c r="A31" s="4" t="s">
        <v>42</v>
      </c>
      <c r="B31" s="5" t="n">
        <v>-1544</v>
      </c>
      <c r="D31" s="5" t="n">
        <v>-1544</v>
      </c>
    </row>
    <row r="32" spans="1:6">
      <c r="A32" s="4" t="s">
        <v>43</v>
      </c>
      <c r="B32" s="5" t="n">
        <v>87</v>
      </c>
      <c r="D32" s="5" t="n">
        <v>87</v>
      </c>
    </row>
    <row r="33" spans="1:6">
      <c r="A33" s="3" t="s">
        <v>313</v>
      </c>
    </row>
    <row r="34" spans="1:6">
      <c r="A34" s="4" t="s">
        <v>54</v>
      </c>
      <c r="B34" s="5" t="n">
        <v>1296</v>
      </c>
      <c r="D34" s="5" t="n">
        <v>1296</v>
      </c>
    </row>
    <row r="35" spans="1:6">
      <c r="A35" s="3" t="s">
        <v>314</v>
      </c>
    </row>
    <row r="36" spans="1:6">
      <c r="A36" s="4" t="s">
        <v>83</v>
      </c>
      <c r="B36" s="5" t="n">
        <v>-103</v>
      </c>
      <c r="D36" s="5" t="n">
        <v>161</v>
      </c>
    </row>
    <row r="37" spans="1:6">
      <c r="A37" s="3" t="s">
        <v>123</v>
      </c>
    </row>
    <row r="38" spans="1:6">
      <c r="A38" s="4" t="s">
        <v>124</v>
      </c>
      <c r="D38" s="5" t="n">
        <v>-88</v>
      </c>
    </row>
    <row r="39" spans="1:6">
      <c r="A39" s="4" t="s">
        <v>42</v>
      </c>
      <c r="D39" s="5" t="n">
        <v>-207</v>
      </c>
    </row>
    <row r="40" spans="1:6">
      <c r="A40" s="4" t="s">
        <v>125</v>
      </c>
      <c r="D40" s="5" t="n">
        <v>47</v>
      </c>
    </row>
    <row r="41" spans="1:6">
      <c r="A41" s="4" t="s">
        <v>126</v>
      </c>
      <c r="D41" s="5" t="n">
        <v>87</v>
      </c>
    </row>
    <row r="42" spans="1:6">
      <c r="A42" s="4" t="s">
        <v>316</v>
      </c>
    </row>
    <row r="43" spans="1:6">
      <c r="A43" s="3" t="s">
        <v>308</v>
      </c>
    </row>
    <row r="44" spans="1:6">
      <c r="A44" s="4" t="s">
        <v>309</v>
      </c>
      <c r="B44" s="5" t="n">
        <v>191444</v>
      </c>
      <c r="D44" s="5" t="n">
        <v>402033</v>
      </c>
    </row>
    <row r="45" spans="1:6">
      <c r="A45" s="4" t="s">
        <v>310</v>
      </c>
      <c r="B45" s="5" t="n">
        <v>7822</v>
      </c>
      <c r="D45" s="5" t="n">
        <v>7099</v>
      </c>
    </row>
    <row r="46" spans="1:6">
      <c r="A46" s="4" t="s">
        <v>83</v>
      </c>
      <c r="B46" s="5" t="n">
        <v>26239</v>
      </c>
      <c r="D46" s="5" t="n">
        <v>28778</v>
      </c>
    </row>
    <row r="47" spans="1:6">
      <c r="A47" s="3" t="s">
        <v>311</v>
      </c>
    </row>
    <row r="48" spans="1:6">
      <c r="A48" s="4" t="s">
        <v>31</v>
      </c>
      <c r="B48" s="5" t="n">
        <v>572</v>
      </c>
      <c r="D48" s="5" t="n">
        <v>572</v>
      </c>
    </row>
    <row r="49" spans="1:6">
      <c r="A49" s="4" t="s">
        <v>32</v>
      </c>
      <c r="B49" s="5" t="n">
        <v>8058</v>
      </c>
      <c r="D49" s="5" t="n">
        <v>8058</v>
      </c>
    </row>
    <row r="50" spans="1:6">
      <c r="A50" s="3" t="s">
        <v>312</v>
      </c>
    </row>
    <row r="51" spans="1:6">
      <c r="A51" s="4" t="s">
        <v>42</v>
      </c>
      <c r="B51" s="5" t="n">
        <v>13242</v>
      </c>
      <c r="D51" s="5" t="n">
        <v>13242</v>
      </c>
    </row>
    <row r="52" spans="1:6">
      <c r="A52" s="4" t="s">
        <v>43</v>
      </c>
      <c r="B52" s="5" t="n">
        <v>5909</v>
      </c>
      <c r="D52" s="5" t="n">
        <v>5909</v>
      </c>
    </row>
    <row r="53" spans="1:6">
      <c r="A53" s="3" t="s">
        <v>313</v>
      </c>
    </row>
    <row r="54" spans="1:6">
      <c r="A54" s="4" t="s">
        <v>54</v>
      </c>
      <c r="B54" s="5" t="n">
        <v>96640</v>
      </c>
      <c r="D54" s="5" t="n">
        <v>96640</v>
      </c>
    </row>
    <row r="55" spans="1:6">
      <c r="A55" s="3" t="s">
        <v>314</v>
      </c>
    </row>
    <row r="56" spans="1:6">
      <c r="A56" s="4" t="s">
        <v>83</v>
      </c>
      <c r="B56" s="7" t="n">
        <v>26239</v>
      </c>
      <c r="D56" s="5" t="n">
        <v>28778</v>
      </c>
    </row>
    <row r="57" spans="1:6">
      <c r="A57" s="3" t="s">
        <v>123</v>
      </c>
    </row>
    <row r="58" spans="1:6">
      <c r="A58" s="4" t="s">
        <v>124</v>
      </c>
      <c r="D58" s="5" t="n">
        <v>3614</v>
      </c>
    </row>
    <row r="59" spans="1:6">
      <c r="A59" s="4" t="s">
        <v>42</v>
      </c>
      <c r="D59" s="5" t="n">
        <v>5251</v>
      </c>
    </row>
    <row r="60" spans="1:6">
      <c r="A60" s="4" t="s">
        <v>125</v>
      </c>
      <c r="D60" s="5" t="n">
        <v>6247</v>
      </c>
    </row>
    <row r="61" spans="1:6">
      <c r="A61" s="4" t="s">
        <v>126</v>
      </c>
      <c r="D61" s="7" t="n">
        <v>-3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00000000</v>
      </c>
      <c r="C8" s="5" t="n">
        <v>100000000</v>
      </c>
    </row>
    <row r="9" spans="1:3">
      <c r="A9" s="4" t="s">
        <v>66</v>
      </c>
      <c r="B9" s="5" t="n">
        <v>30957000</v>
      </c>
      <c r="C9" s="5" t="n">
        <v>30729000</v>
      </c>
    </row>
    <row r="10" spans="1:3">
      <c r="A10" s="4" t="s">
        <v>67</v>
      </c>
      <c r="B10" s="5" t="n">
        <v>1520000</v>
      </c>
      <c r="C10" s="5" t="n">
        <v>6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235</v>
      </c>
      <c r="B3" s="7" t="n">
        <v>60785</v>
      </c>
      <c r="C3" s="7" t="n">
        <v>47768</v>
      </c>
    </row>
    <row r="4" spans="1:3">
      <c r="A4" s="4" t="s">
        <v>319</v>
      </c>
    </row>
    <row r="5" spans="1:3">
      <c r="A5" s="3" t="s">
        <v>318</v>
      </c>
    </row>
    <row r="6" spans="1:3">
      <c r="A6" s="4" t="s">
        <v>235</v>
      </c>
      <c r="B6" s="5" t="n">
        <v>60785</v>
      </c>
      <c r="C6" s="5" t="n">
        <v>47768</v>
      </c>
    </row>
    <row r="7" spans="1:3">
      <c r="A7" s="4" t="s">
        <v>277</v>
      </c>
    </row>
    <row r="8" spans="1:3">
      <c r="A8" s="3" t="s">
        <v>318</v>
      </c>
    </row>
    <row r="9" spans="1:3">
      <c r="A9" s="4" t="s">
        <v>235</v>
      </c>
      <c r="B9" s="5" t="n">
        <v>1048</v>
      </c>
      <c r="C9" s="5" t="n">
        <v>200</v>
      </c>
    </row>
    <row r="10" spans="1:3">
      <c r="A10" s="4" t="s">
        <v>320</v>
      </c>
    </row>
    <row r="11" spans="1:3">
      <c r="A11" s="3" t="s">
        <v>318</v>
      </c>
    </row>
    <row r="12" spans="1:3">
      <c r="A12" s="4" t="s">
        <v>235</v>
      </c>
      <c r="B12" s="5" t="n">
        <v>1048</v>
      </c>
      <c r="C12" s="5" t="n">
        <v>200</v>
      </c>
    </row>
    <row r="13" spans="1:3">
      <c r="A13" s="4" t="s">
        <v>278</v>
      </c>
    </row>
    <row r="14" spans="1:3">
      <c r="A14" s="3" t="s">
        <v>318</v>
      </c>
    </row>
    <row r="15" spans="1:3">
      <c r="A15" s="4" t="s">
        <v>235</v>
      </c>
      <c r="B15" s="5" t="n">
        <v>4493</v>
      </c>
    </row>
    <row r="16" spans="1:3">
      <c r="A16" s="4" t="s">
        <v>321</v>
      </c>
    </row>
    <row r="17" spans="1:3">
      <c r="A17" s="3" t="s">
        <v>318</v>
      </c>
    </row>
    <row r="18" spans="1:3">
      <c r="A18" s="4" t="s">
        <v>235</v>
      </c>
      <c r="B18" s="5" t="n">
        <v>4493</v>
      </c>
    </row>
    <row r="19" spans="1:3">
      <c r="A19" s="4" t="s">
        <v>279</v>
      </c>
    </row>
    <row r="20" spans="1:3">
      <c r="A20" s="3" t="s">
        <v>318</v>
      </c>
    </row>
    <row r="21" spans="1:3">
      <c r="A21" s="4" t="s">
        <v>235</v>
      </c>
      <c r="B21" s="5" t="n">
        <v>48206</v>
      </c>
      <c r="C21" s="5" t="n">
        <v>42000</v>
      </c>
    </row>
    <row r="22" spans="1:3">
      <c r="A22" s="4" t="s">
        <v>322</v>
      </c>
    </row>
    <row r="23" spans="1:3">
      <c r="A23" s="3" t="s">
        <v>318</v>
      </c>
    </row>
    <row r="24" spans="1:3">
      <c r="A24" s="4" t="s">
        <v>235</v>
      </c>
      <c r="B24" s="5" t="n">
        <v>48206</v>
      </c>
      <c r="C24" s="5" t="n">
        <v>42000</v>
      </c>
    </row>
    <row r="25" spans="1:3">
      <c r="A25" s="4" t="s">
        <v>280</v>
      </c>
    </row>
    <row r="26" spans="1:3">
      <c r="A26" s="3" t="s">
        <v>318</v>
      </c>
    </row>
    <row r="27" spans="1:3">
      <c r="A27" s="4" t="s">
        <v>235</v>
      </c>
      <c r="B27" s="5" t="n">
        <v>7038</v>
      </c>
      <c r="C27" s="5" t="n">
        <v>5568</v>
      </c>
    </row>
    <row r="28" spans="1:3">
      <c r="A28" s="4" t="s">
        <v>323</v>
      </c>
    </row>
    <row r="29" spans="1:3">
      <c r="A29" s="3" t="s">
        <v>318</v>
      </c>
    </row>
    <row r="30" spans="1:3">
      <c r="A30" s="4" t="s">
        <v>235</v>
      </c>
      <c r="B30" s="7" t="n">
        <v>7038</v>
      </c>
      <c r="C30" s="7" t="n">
        <v>55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325</v>
      </c>
    </row>
    <row r="4" spans="1:5">
      <c r="A4" s="4" t="s">
        <v>83</v>
      </c>
      <c r="B4" s="7" t="n">
        <v>26136</v>
      </c>
      <c r="C4" s="7" t="n">
        <v>24435</v>
      </c>
      <c r="D4" s="7" t="n">
        <v>28939</v>
      </c>
      <c r="E4" s="7" t="n">
        <v>31919</v>
      </c>
    </row>
    <row r="5" spans="1:5">
      <c r="A5" s="4" t="s">
        <v>326</v>
      </c>
      <c r="B5" s="5" t="n">
        <v>-205</v>
      </c>
      <c r="C5" s="5" t="n">
        <v>-199</v>
      </c>
      <c r="D5" s="5" t="n">
        <v>-236</v>
      </c>
      <c r="E5" s="5" t="n">
        <v>-287</v>
      </c>
    </row>
    <row r="6" spans="1:5">
      <c r="A6" s="4" t="s">
        <v>327</v>
      </c>
      <c r="B6" s="7" t="n">
        <v>25931</v>
      </c>
      <c r="C6" s="7" t="n">
        <v>24236</v>
      </c>
      <c r="D6" s="7" t="n">
        <v>28703</v>
      </c>
      <c r="E6" s="7" t="n">
        <v>31632</v>
      </c>
    </row>
    <row r="7" spans="1:5">
      <c r="A7" s="3" t="s">
        <v>328</v>
      </c>
    </row>
    <row r="8" spans="1:5">
      <c r="A8" s="4" t="s">
        <v>87</v>
      </c>
      <c r="B8" s="5" t="n">
        <v>29364</v>
      </c>
      <c r="C8" s="5" t="n">
        <v>29696</v>
      </c>
      <c r="D8" s="5" t="n">
        <v>29597</v>
      </c>
      <c r="E8" s="5" t="n">
        <v>29627</v>
      </c>
    </row>
    <row r="9" spans="1:5">
      <c r="A9" s="4" t="s">
        <v>329</v>
      </c>
      <c r="B9" s="5" t="n">
        <v>315</v>
      </c>
      <c r="C9" s="5" t="n">
        <v>510</v>
      </c>
      <c r="D9" s="5" t="n">
        <v>314</v>
      </c>
      <c r="E9" s="5" t="n">
        <v>469</v>
      </c>
    </row>
    <row r="10" spans="1:5">
      <c r="A10" s="4" t="s">
        <v>88</v>
      </c>
      <c r="B10" s="5" t="n">
        <v>29679</v>
      </c>
      <c r="C10" s="5" t="n">
        <v>30206</v>
      </c>
      <c r="D10" s="5" t="n">
        <v>29911</v>
      </c>
      <c r="E10" s="5" t="n">
        <v>30096</v>
      </c>
    </row>
    <row r="11" spans="1:5">
      <c r="A11" s="4" t="s">
        <v>330</v>
      </c>
      <c r="B11" s="9" t="n">
        <v>0.88</v>
      </c>
      <c r="C11" s="9" t="n">
        <v>0.82</v>
      </c>
      <c r="D11" s="9" t="n">
        <v>0.97</v>
      </c>
      <c r="E11" s="9" t="n">
        <v>1.07</v>
      </c>
    </row>
    <row r="12" spans="1:5">
      <c r="A12" s="4" t="s">
        <v>331</v>
      </c>
      <c r="B12" s="9" t="n">
        <v>0.87</v>
      </c>
      <c r="C12" s="9" t="n">
        <v>0.8</v>
      </c>
      <c r="D12" s="9" t="n">
        <v>0.96</v>
      </c>
      <c r="E12" s="9" t="n">
        <v>1.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32</v>
      </c>
      <c r="B1" s="2" t="s">
        <v>333</v>
      </c>
      <c r="C1" s="2" t="s">
        <v>2</v>
      </c>
      <c r="D1" s="2" t="s">
        <v>70</v>
      </c>
    </row>
    <row r="2" spans="1:4">
      <c r="A2" s="3" t="s">
        <v>149</v>
      </c>
    </row>
    <row r="3" spans="1:4">
      <c r="A3" s="4" t="s">
        <v>334</v>
      </c>
      <c r="B3" s="7" t="n">
        <v>15000</v>
      </c>
    </row>
    <row r="4" spans="1:4">
      <c r="A4" s="4" t="s">
        <v>335</v>
      </c>
      <c r="C4" s="4" t="s">
        <v>336</v>
      </c>
    </row>
    <row r="5" spans="1:4">
      <c r="A5" s="4" t="s">
        <v>337</v>
      </c>
      <c r="C5" s="7" t="n">
        <v>500</v>
      </c>
      <c r="D5" s="7" t="n">
        <v>500</v>
      </c>
    </row>
    <row r="6" spans="1:4">
      <c r="A6" s="4" t="s">
        <v>338</v>
      </c>
      <c r="C6" s="7" t="n">
        <v>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15000</v>
      </c>
      <c r="C3" s="7" t="n">
        <v>15000</v>
      </c>
    </row>
    <row r="4" spans="1:3">
      <c r="A4" s="4" t="s">
        <v>342</v>
      </c>
      <c r="B4" s="5" t="n">
        <v>-2500</v>
      </c>
      <c r="C4" s="5" t="n">
        <v>-2000</v>
      </c>
    </row>
    <row r="5" spans="1:3">
      <c r="A5" s="4" t="s">
        <v>343</v>
      </c>
      <c r="B5" s="7" t="n">
        <v>12500</v>
      </c>
      <c r="C5" s="7" t="n">
        <v>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97</v>
      </c>
    </row>
    <row r="2" spans="1:2">
      <c r="A2" s="3" t="s">
        <v>212</v>
      </c>
    </row>
    <row r="3" spans="1:2">
      <c r="A3" s="10" t="n">
        <v>2018</v>
      </c>
      <c r="B3" s="7" t="n">
        <v>500</v>
      </c>
    </row>
    <row r="4" spans="1:2">
      <c r="A4" s="5" t="n">
        <v>2019</v>
      </c>
      <c r="B4" s="5" t="n">
        <v>1000</v>
      </c>
    </row>
    <row r="5" spans="1:2">
      <c r="A5" s="5" t="n">
        <v>2020</v>
      </c>
      <c r="B5" s="5" t="n">
        <v>1000</v>
      </c>
    </row>
    <row r="6" spans="1:2">
      <c r="A6" s="5" t="n">
        <v>2021</v>
      </c>
      <c r="B6" s="5" t="n">
        <v>1000</v>
      </c>
    </row>
    <row r="7" spans="1:2">
      <c r="A7" s="5" t="n">
        <v>2022</v>
      </c>
      <c r="B7"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5</v>
      </c>
      <c r="B1" s="2" t="s">
        <v>69</v>
      </c>
      <c r="D1" s="2" t="s">
        <v>1</v>
      </c>
    </row>
    <row r="2" spans="1:7">
      <c r="B2" s="2" t="s">
        <v>2</v>
      </c>
      <c r="C2" s="2" t="s">
        <v>70</v>
      </c>
      <c r="D2" s="2" t="s">
        <v>2</v>
      </c>
      <c r="E2" s="2" t="s">
        <v>70</v>
      </c>
      <c r="F2" s="2" t="s">
        <v>25</v>
      </c>
      <c r="G2" s="2" t="s">
        <v>346</v>
      </c>
    </row>
    <row r="3" spans="1:7">
      <c r="A3" s="3" t="s">
        <v>347</v>
      </c>
    </row>
    <row r="4" spans="1:7">
      <c r="A4" s="4" t="s">
        <v>348</v>
      </c>
      <c r="D4" s="4" t="s">
        <v>349</v>
      </c>
    </row>
    <row r="5" spans="1:7">
      <c r="A5" s="4" t="s">
        <v>350</v>
      </c>
      <c r="D5" s="4" t="s">
        <v>351</v>
      </c>
    </row>
    <row r="6" spans="1:7">
      <c r="A6" s="4" t="s">
        <v>352</v>
      </c>
      <c r="B6" s="7" t="n">
        <v>0</v>
      </c>
      <c r="D6" s="7" t="n">
        <v>0</v>
      </c>
      <c r="F6" s="7" t="n">
        <v>0</v>
      </c>
    </row>
    <row r="7" spans="1:7">
      <c r="A7" s="4" t="s">
        <v>353</v>
      </c>
      <c r="G7" s="7" t="n">
        <v>50000000</v>
      </c>
    </row>
    <row r="8" spans="1:7">
      <c r="A8" s="4" t="s">
        <v>354</v>
      </c>
      <c r="D8" s="4" t="s">
        <v>355</v>
      </c>
    </row>
    <row r="9" spans="1:7">
      <c r="A9" s="4" t="s">
        <v>356</v>
      </c>
      <c r="D9" s="4" t="s">
        <v>357</v>
      </c>
    </row>
    <row r="10" spans="1:7">
      <c r="A10" s="4" t="s">
        <v>358</v>
      </c>
      <c r="D10" s="4" t="s">
        <v>359</v>
      </c>
    </row>
    <row r="11" spans="1:7">
      <c r="A11" s="4" t="s">
        <v>360</v>
      </c>
      <c r="B11" s="5" t="n">
        <v>0</v>
      </c>
      <c r="C11" s="7" t="n">
        <v>0</v>
      </c>
      <c r="D11" s="7" t="n">
        <v>0</v>
      </c>
      <c r="E11" s="7" t="n">
        <v>0</v>
      </c>
    </row>
    <row r="12" spans="1:7">
      <c r="A12" s="4" t="s">
        <v>361</v>
      </c>
      <c r="B12" s="5" t="n">
        <v>32000</v>
      </c>
      <c r="C12" s="7" t="n">
        <v>32000</v>
      </c>
      <c r="D12" s="5" t="n">
        <v>63000</v>
      </c>
      <c r="E12" s="7" t="n">
        <v>63000</v>
      </c>
    </row>
    <row r="13" spans="1:7">
      <c r="A13" s="4" t="s">
        <v>362</v>
      </c>
      <c r="B13" s="7" t="n">
        <v>11000</v>
      </c>
      <c r="D13" s="7" t="n">
        <v>11000</v>
      </c>
    </row>
    <row r="14" spans="1:7">
      <c r="A14" s="4" t="s">
        <v>363</v>
      </c>
    </row>
    <row r="15" spans="1:7">
      <c r="A15" s="3" t="s">
        <v>347</v>
      </c>
    </row>
    <row r="16" spans="1:7">
      <c r="A16" s="4" t="s">
        <v>364</v>
      </c>
      <c r="D16" s="4" t="s">
        <v>365</v>
      </c>
    </row>
    <row r="17" spans="1:7">
      <c r="A17" s="4" t="s">
        <v>366</v>
      </c>
    </row>
    <row r="18" spans="1:7">
      <c r="A18" s="3" t="s">
        <v>347</v>
      </c>
    </row>
    <row r="19" spans="1:7">
      <c r="A19" s="4" t="s">
        <v>364</v>
      </c>
      <c r="D19" s="4" t="s">
        <v>355</v>
      </c>
    </row>
    <row r="20" spans="1:7">
      <c r="A20" s="4" t="s">
        <v>367</v>
      </c>
    </row>
    <row r="21" spans="1:7">
      <c r="A21" s="3" t="s">
        <v>347</v>
      </c>
    </row>
    <row r="22" spans="1:7">
      <c r="A22" s="4" t="s">
        <v>364</v>
      </c>
      <c r="D22" s="4" t="s">
        <v>368</v>
      </c>
    </row>
    <row r="23" spans="1:7">
      <c r="A23" s="4" t="s">
        <v>369</v>
      </c>
    </row>
    <row r="24" spans="1:7">
      <c r="A24" s="3" t="s">
        <v>347</v>
      </c>
    </row>
    <row r="25" spans="1:7">
      <c r="A25" s="4" t="s">
        <v>364</v>
      </c>
      <c r="D25" s="4" t="s">
        <v>3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3"/>
  </cols>
  <sheetData>
    <row r="1" spans="1:9">
      <c r="A1" s="1" t="s">
        <v>371</v>
      </c>
      <c r="B1" s="2" t="s">
        <v>372</v>
      </c>
      <c r="C1" s="2" t="s">
        <v>373</v>
      </c>
      <c r="D1" s="2" t="s">
        <v>2</v>
      </c>
      <c r="E1" s="2" t="s">
        <v>70</v>
      </c>
      <c r="F1" s="2" t="s">
        <v>2</v>
      </c>
      <c r="G1" s="2" t="s">
        <v>70</v>
      </c>
      <c r="H1" s="2" t="s">
        <v>25</v>
      </c>
      <c r="I1" s="2" t="s">
        <v>374</v>
      </c>
    </row>
    <row r="2" spans="1:9">
      <c r="A2" s="3" t="s">
        <v>375</v>
      </c>
    </row>
    <row r="3" spans="1:9">
      <c r="A3" s="4" t="s">
        <v>109</v>
      </c>
      <c r="F3" s="7" t="n">
        <v>1686000</v>
      </c>
      <c r="G3" s="7" t="n">
        <v>3537000</v>
      </c>
    </row>
    <row r="4" spans="1:9">
      <c r="A4" s="4" t="s">
        <v>113</v>
      </c>
      <c r="F4" s="7" t="n">
        <v>1912000</v>
      </c>
      <c r="G4" s="7" t="n">
        <v>1573000</v>
      </c>
    </row>
    <row r="5" spans="1:9">
      <c r="A5" s="4" t="s">
        <v>376</v>
      </c>
      <c r="D5" s="9" t="n">
        <v>0.25</v>
      </c>
      <c r="E5" s="8" t="n">
        <v>0.175</v>
      </c>
      <c r="F5" s="9" t="n">
        <v>0.5</v>
      </c>
      <c r="G5" s="9" t="n">
        <v>0.35</v>
      </c>
    </row>
    <row r="6" spans="1:9">
      <c r="A6" s="4" t="s">
        <v>377</v>
      </c>
      <c r="F6" s="5" t="n">
        <v>801000</v>
      </c>
      <c r="G6" s="5" t="n">
        <v>0</v>
      </c>
    </row>
    <row r="7" spans="1:9">
      <c r="A7" s="4" t="s">
        <v>378</v>
      </c>
      <c r="F7" s="7" t="n">
        <v>24996000</v>
      </c>
    </row>
    <row r="8" spans="1:9">
      <c r="A8" s="4" t="s">
        <v>61</v>
      </c>
      <c r="D8" s="5" t="n">
        <v>5000000</v>
      </c>
      <c r="F8" s="5" t="n">
        <v>5000000</v>
      </c>
      <c r="H8" s="5" t="n">
        <v>5000000</v>
      </c>
    </row>
    <row r="9" spans="1:9">
      <c r="A9" s="4" t="s">
        <v>379</v>
      </c>
    </row>
    <row r="10" spans="1:9">
      <c r="A10" s="3" t="s">
        <v>375</v>
      </c>
    </row>
    <row r="11" spans="1:9">
      <c r="A11" s="4" t="s">
        <v>380</v>
      </c>
      <c r="B11" s="4" t="s">
        <v>381</v>
      </c>
    </row>
    <row r="12" spans="1:9">
      <c r="A12" s="4" t="s">
        <v>382</v>
      </c>
      <c r="B12" s="9" t="n">
        <v>0.25</v>
      </c>
    </row>
    <row r="13" spans="1:9">
      <c r="A13" s="4" t="s">
        <v>383</v>
      </c>
      <c r="B13" s="4" t="s">
        <v>384</v>
      </c>
    </row>
    <row r="14" spans="1:9">
      <c r="A14" s="4" t="s">
        <v>385</v>
      </c>
      <c r="B14" s="4" t="s">
        <v>386</v>
      </c>
    </row>
    <row r="15" spans="1:9">
      <c r="A15" s="4" t="s">
        <v>387</v>
      </c>
    </row>
    <row r="16" spans="1:9">
      <c r="A16" s="3" t="s">
        <v>375</v>
      </c>
    </row>
    <row r="17" spans="1:9">
      <c r="A17" s="4" t="s">
        <v>110</v>
      </c>
      <c r="F17" s="5" t="n">
        <v>86000</v>
      </c>
    </row>
    <row r="18" spans="1:9">
      <c r="A18" s="4" t="s">
        <v>99</v>
      </c>
    </row>
    <row r="19" spans="1:9">
      <c r="A19" s="3" t="s">
        <v>375</v>
      </c>
    </row>
    <row r="20" spans="1:9">
      <c r="A20" s="4" t="s">
        <v>110</v>
      </c>
      <c r="F20" s="5" t="n">
        <v>86000</v>
      </c>
    </row>
    <row r="21" spans="1:9">
      <c r="A21" s="4" t="s">
        <v>388</v>
      </c>
      <c r="F21" s="5" t="n">
        <v>40000</v>
      </c>
      <c r="G21" s="5" t="n">
        <v>34000</v>
      </c>
    </row>
    <row r="22" spans="1:9">
      <c r="A22" s="4" t="s">
        <v>113</v>
      </c>
      <c r="F22" s="7" t="n">
        <v>1912000</v>
      </c>
      <c r="G22" s="7" t="n">
        <v>1573000</v>
      </c>
    </row>
    <row r="23" spans="1:9">
      <c r="A23" s="4" t="s">
        <v>389</v>
      </c>
      <c r="F23" s="5" t="n">
        <v>29000</v>
      </c>
      <c r="G23" s="5" t="n">
        <v>14000</v>
      </c>
    </row>
    <row r="24" spans="1:9">
      <c r="A24" s="4" t="s">
        <v>390</v>
      </c>
      <c r="F24" s="7" t="n">
        <v>910000</v>
      </c>
      <c r="G24" s="7" t="n">
        <v>700000</v>
      </c>
    </row>
    <row r="25" spans="1:9">
      <c r="A25" s="4" t="s">
        <v>391</v>
      </c>
      <c r="C25" s="4" t="s">
        <v>392</v>
      </c>
    </row>
    <row r="26" spans="1:9">
      <c r="A26" s="4" t="s">
        <v>378</v>
      </c>
      <c r="F26" s="7" t="n">
        <v>0</v>
      </c>
    </row>
    <row r="27" spans="1:9">
      <c r="A27" s="4" t="s">
        <v>393</v>
      </c>
    </row>
    <row r="28" spans="1:9">
      <c r="A28" s="3" t="s">
        <v>375</v>
      </c>
    </row>
    <row r="29" spans="1:9">
      <c r="A29" s="4" t="s">
        <v>394</v>
      </c>
      <c r="C29" s="7" t="n">
        <v>50000000</v>
      </c>
      <c r="I29" s="7" t="n">
        <v>50000000</v>
      </c>
    </row>
    <row r="30" spans="1:9">
      <c r="A30" s="4" t="s">
        <v>395</v>
      </c>
    </row>
    <row r="31" spans="1:9">
      <c r="A31" s="3" t="s">
        <v>375</v>
      </c>
    </row>
    <row r="32" spans="1:9">
      <c r="A32" s="4" t="s">
        <v>389</v>
      </c>
      <c r="F32" s="5" t="n">
        <v>3000</v>
      </c>
    </row>
    <row r="33" spans="1:9">
      <c r="A33" s="4" t="s">
        <v>390</v>
      </c>
      <c r="F33" s="7" t="n">
        <v>100000</v>
      </c>
    </row>
    <row r="34" spans="1:9">
      <c r="A34" s="4" t="s">
        <v>396</v>
      </c>
    </row>
    <row r="35" spans="1:9">
      <c r="A35" s="3" t="s">
        <v>375</v>
      </c>
    </row>
    <row r="36" spans="1:9">
      <c r="A36" s="4" t="s">
        <v>397</v>
      </c>
      <c r="G36" s="5" t="n">
        <v>22000</v>
      </c>
    </row>
    <row r="37" spans="1:9">
      <c r="A37" s="4" t="s">
        <v>398</v>
      </c>
      <c r="G37" s="7" t="n">
        <v>785000</v>
      </c>
    </row>
    <row r="38" spans="1:9">
      <c r="A38" s="4" t="s">
        <v>399</v>
      </c>
    </row>
    <row r="39" spans="1:9">
      <c r="A39" s="3" t="s">
        <v>375</v>
      </c>
    </row>
    <row r="40" spans="1:9">
      <c r="A40" s="4" t="s">
        <v>110</v>
      </c>
      <c r="F40" s="5" t="n">
        <v>86000</v>
      </c>
      <c r="G40" s="5" t="n">
        <v>19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0</v>
      </c>
      <c r="B1" s="2" t="s">
        <v>1</v>
      </c>
    </row>
    <row r="2" spans="1:2">
      <c r="B2" s="2" t="s">
        <v>401</v>
      </c>
    </row>
    <row r="3" spans="1:2">
      <c r="A3" s="3" t="s">
        <v>402</v>
      </c>
    </row>
    <row r="4" spans="1:2">
      <c r="A4" s="4" t="s">
        <v>403</v>
      </c>
      <c r="B4" s="5" t="n">
        <v>306</v>
      </c>
    </row>
    <row r="5" spans="1:2">
      <c r="A5" s="4" t="s">
        <v>404</v>
      </c>
      <c r="B5" s="5" t="n">
        <v>0</v>
      </c>
    </row>
    <row r="6" spans="1:2">
      <c r="A6" s="4" t="s">
        <v>405</v>
      </c>
      <c r="B6" s="5" t="n">
        <v>-86</v>
      </c>
    </row>
    <row r="7" spans="1:2">
      <c r="A7" s="4" t="s">
        <v>406</v>
      </c>
      <c r="B7" s="5" t="n">
        <v>-1</v>
      </c>
    </row>
    <row r="8" spans="1:2">
      <c r="A8" s="4" t="s">
        <v>407</v>
      </c>
      <c r="B8" s="5" t="n">
        <v>219</v>
      </c>
    </row>
    <row r="9" spans="1:2">
      <c r="A9" s="4" t="s">
        <v>408</v>
      </c>
      <c r="B9" s="5" t="n">
        <v>174</v>
      </c>
    </row>
    <row r="10" spans="1:2">
      <c r="A10" s="4" t="s">
        <v>409</v>
      </c>
      <c r="B10" s="5" t="n">
        <v>218</v>
      </c>
    </row>
    <row r="11" spans="1:2">
      <c r="A11" s="3" t="s">
        <v>410</v>
      </c>
    </row>
    <row r="12" spans="1:2">
      <c r="A12" s="4" t="s">
        <v>411</v>
      </c>
      <c r="B12" s="9" t="n">
        <v>16.28</v>
      </c>
    </row>
    <row r="13" spans="1:2">
      <c r="A13" s="4" t="s">
        <v>412</v>
      </c>
      <c r="B13" s="5" t="n">
        <v>0</v>
      </c>
    </row>
    <row r="14" spans="1:2">
      <c r="A14" s="4" t="s">
        <v>413</v>
      </c>
      <c r="B14" s="11" t="n">
        <v>19.46</v>
      </c>
    </row>
    <row r="15" spans="1:2">
      <c r="A15" s="4" t="s">
        <v>414</v>
      </c>
      <c r="B15" s="11" t="n">
        <v>20.94</v>
      </c>
    </row>
    <row r="16" spans="1:2">
      <c r="A16" s="4" t="s">
        <v>411</v>
      </c>
      <c r="B16" s="5" t="n">
        <v>15</v>
      </c>
    </row>
    <row r="17" spans="1:2">
      <c r="A17" s="4" t="s">
        <v>415</v>
      </c>
      <c r="B17" s="11" t="n">
        <v>13.47</v>
      </c>
    </row>
    <row r="18" spans="1:2">
      <c r="A18" s="4" t="s">
        <v>416</v>
      </c>
      <c r="B18" s="9" t="n">
        <v>14.98</v>
      </c>
    </row>
    <row r="19" spans="1:2">
      <c r="A19" s="3" t="s">
        <v>417</v>
      </c>
    </row>
    <row r="20" spans="1:2">
      <c r="A20" s="4" t="s">
        <v>418</v>
      </c>
      <c r="B20" s="4" t="s">
        <v>419</v>
      </c>
    </row>
    <row r="21" spans="1:2">
      <c r="A21" s="4" t="s">
        <v>420</v>
      </c>
      <c r="B21" s="4" t="s">
        <v>421</v>
      </c>
    </row>
    <row r="22" spans="1:2">
      <c r="A22" s="4" t="s">
        <v>422</v>
      </c>
      <c r="B22" s="4" t="s">
        <v>423</v>
      </c>
    </row>
    <row r="23" spans="1:2">
      <c r="A23" s="3" t="s">
        <v>424</v>
      </c>
    </row>
    <row r="24" spans="1:2">
      <c r="A24" s="4" t="s">
        <v>425</v>
      </c>
      <c r="B24" s="7" t="n">
        <v>5139</v>
      </c>
    </row>
    <row r="25" spans="1:2">
      <c r="A25" s="4" t="s">
        <v>426</v>
      </c>
      <c r="B25" s="5" t="n">
        <v>4352</v>
      </c>
    </row>
    <row r="26" spans="1:2">
      <c r="A26" s="4" t="s">
        <v>427</v>
      </c>
      <c r="B26" s="7" t="n">
        <v>51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9</v>
      </c>
      <c r="D1" s="2" t="s">
        <v>1</v>
      </c>
    </row>
    <row r="2" spans="1:5">
      <c r="B2" s="2" t="s">
        <v>2</v>
      </c>
      <c r="C2" s="2" t="s">
        <v>70</v>
      </c>
      <c r="D2" s="2" t="s">
        <v>2</v>
      </c>
      <c r="E2" s="2" t="s">
        <v>70</v>
      </c>
    </row>
    <row r="3" spans="1:5">
      <c r="A3" s="3" t="s">
        <v>429</v>
      </c>
    </row>
    <row r="4" spans="1:5">
      <c r="A4" s="4" t="s">
        <v>430</v>
      </c>
      <c r="B4" s="7" t="n">
        <v>2266</v>
      </c>
      <c r="C4" s="7" t="n">
        <v>2044</v>
      </c>
      <c r="D4" s="7" t="n">
        <v>4246</v>
      </c>
      <c r="E4" s="7" t="n">
        <v>4099</v>
      </c>
    </row>
    <row r="5" spans="1:5">
      <c r="A5" s="4" t="s">
        <v>431</v>
      </c>
      <c r="B5" s="5" t="n">
        <v>13274</v>
      </c>
      <c r="D5" s="7" t="n">
        <v>13274</v>
      </c>
    </row>
    <row r="6" spans="1:5">
      <c r="A6" s="4" t="s">
        <v>432</v>
      </c>
      <c r="D6" s="4" t="s">
        <v>304</v>
      </c>
    </row>
    <row r="7" spans="1:5">
      <c r="A7" s="4" t="s">
        <v>387</v>
      </c>
    </row>
    <row r="8" spans="1:5">
      <c r="A8" s="3" t="s">
        <v>429</v>
      </c>
    </row>
    <row r="9" spans="1:5">
      <c r="A9" s="4" t="s">
        <v>433</v>
      </c>
      <c r="B9" s="5" t="n">
        <v>65</v>
      </c>
      <c r="C9" s="5" t="n">
        <v>213</v>
      </c>
      <c r="D9" s="7" t="n">
        <v>181</v>
      </c>
      <c r="E9" s="5" t="n">
        <v>475</v>
      </c>
    </row>
    <row r="10" spans="1:5">
      <c r="A10" s="4" t="s">
        <v>434</v>
      </c>
      <c r="B10" s="7" t="n">
        <v>197</v>
      </c>
      <c r="C10" s="7" t="n">
        <v>3529</v>
      </c>
      <c r="D10" s="7" t="n">
        <v>2279</v>
      </c>
      <c r="E10" s="7" t="n">
        <v>5422</v>
      </c>
    </row>
    <row r="11" spans="1:5">
      <c r="A11" s="4" t="s">
        <v>435</v>
      </c>
    </row>
    <row r="12" spans="1:5">
      <c r="A12" s="3" t="s">
        <v>429</v>
      </c>
    </row>
    <row r="13" spans="1:5">
      <c r="A13" s="4" t="s">
        <v>436</v>
      </c>
      <c r="B13" s="5" t="n">
        <v>223</v>
      </c>
      <c r="D13" s="5" t="n">
        <v>223</v>
      </c>
    </row>
    <row r="14" spans="1:5">
      <c r="A14" s="4" t="s">
        <v>437</v>
      </c>
    </row>
    <row r="15" spans="1:5">
      <c r="A15" s="3" t="s">
        <v>429</v>
      </c>
    </row>
    <row r="16" spans="1:5">
      <c r="A16" s="4" t="s">
        <v>438</v>
      </c>
      <c r="D16" s="4" t="s">
        <v>254</v>
      </c>
    </row>
    <row r="17" spans="1:5">
      <c r="A17" s="4" t="s">
        <v>439</v>
      </c>
    </row>
    <row r="18" spans="1:5">
      <c r="A18" s="3" t="s">
        <v>429</v>
      </c>
    </row>
    <row r="19" spans="1:5">
      <c r="A19" s="4" t="s">
        <v>438</v>
      </c>
      <c r="D19" s="4" t="s">
        <v>440</v>
      </c>
    </row>
    <row r="20" spans="1:5">
      <c r="A20" s="4" t="s">
        <v>441</v>
      </c>
    </row>
    <row r="21" spans="1:5">
      <c r="A21" s="3" t="s">
        <v>429</v>
      </c>
    </row>
    <row r="22" spans="1:5">
      <c r="A22" s="4" t="s">
        <v>442</v>
      </c>
      <c r="D22" s="4" t="s">
        <v>365</v>
      </c>
    </row>
    <row r="23" spans="1:5">
      <c r="A23" s="4" t="s">
        <v>443</v>
      </c>
      <c r="D23" s="4" t="s">
        <v>444</v>
      </c>
    </row>
    <row r="24" spans="1:5">
      <c r="A24" s="4" t="s">
        <v>436</v>
      </c>
      <c r="B24" s="5" t="n">
        <v>308</v>
      </c>
      <c r="D24" s="5" t="n">
        <v>3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45</v>
      </c>
      <c r="B1" s="2" t="s">
        <v>1</v>
      </c>
    </row>
    <row r="2" spans="1:2">
      <c r="B2" s="2" t="s">
        <v>401</v>
      </c>
    </row>
    <row r="3" spans="1:2">
      <c r="A3" s="3" t="s">
        <v>402</v>
      </c>
    </row>
    <row r="4" spans="1:2">
      <c r="A4" s="4" t="s">
        <v>446</v>
      </c>
      <c r="B4" s="5" t="n">
        <v>232</v>
      </c>
    </row>
    <row r="5" spans="1:2">
      <c r="A5" s="4" t="s">
        <v>447</v>
      </c>
      <c r="B5" s="5" t="n">
        <v>116</v>
      </c>
    </row>
    <row r="6" spans="1:2">
      <c r="A6" s="4" t="s">
        <v>448</v>
      </c>
      <c r="B6" s="5" t="n">
        <v>-114</v>
      </c>
    </row>
    <row r="7" spans="1:2">
      <c r="A7" s="4" t="s">
        <v>449</v>
      </c>
      <c r="B7" s="5" t="n">
        <v>-6</v>
      </c>
    </row>
    <row r="8" spans="1:2">
      <c r="A8" s="4" t="s">
        <v>450</v>
      </c>
      <c r="B8" s="5" t="n">
        <v>228</v>
      </c>
    </row>
    <row r="9" spans="1:2">
      <c r="A9" s="3" t="s">
        <v>451</v>
      </c>
    </row>
    <row r="10" spans="1:2">
      <c r="A10" s="4" t="s">
        <v>452</v>
      </c>
      <c r="B10" s="9" t="n">
        <v>32.96</v>
      </c>
    </row>
    <row r="11" spans="1:2">
      <c r="A11" s="4" t="s">
        <v>453</v>
      </c>
      <c r="B11" s="11" t="n">
        <v>52.59</v>
      </c>
    </row>
    <row r="12" spans="1:2">
      <c r="A12" s="4" t="s">
        <v>454</v>
      </c>
      <c r="B12" s="11" t="n">
        <v>25.37</v>
      </c>
    </row>
    <row r="13" spans="1:2">
      <c r="A13" s="4" t="s">
        <v>455</v>
      </c>
      <c r="B13" s="11" t="n">
        <v>40.66</v>
      </c>
    </row>
    <row r="14" spans="1:2">
      <c r="A14" s="4" t="s">
        <v>456</v>
      </c>
      <c r="B14" s="9" t="n">
        <v>46.53</v>
      </c>
    </row>
    <row r="15" spans="1:2">
      <c r="A15" s="3" t="s">
        <v>424</v>
      </c>
    </row>
    <row r="16" spans="1:2">
      <c r="A16" s="4" t="s">
        <v>457</v>
      </c>
      <c r="B16" s="7" t="n">
        <v>87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1311</v>
      </c>
      <c r="C4" s="7" t="n">
        <v>194894</v>
      </c>
      <c r="D4" s="7" t="n">
        <v>402241</v>
      </c>
      <c r="E4" s="7" t="n">
        <v>407571</v>
      </c>
    </row>
    <row r="5" spans="1:5">
      <c r="A5" s="3" t="s">
        <v>73</v>
      </c>
    </row>
    <row r="6" spans="1:5">
      <c r="A6" s="4" t="s">
        <v>74</v>
      </c>
      <c r="B6" s="5" t="n">
        <v>88371</v>
      </c>
      <c r="C6" s="5" t="n">
        <v>89097</v>
      </c>
      <c r="D6" s="5" t="n">
        <v>187022</v>
      </c>
      <c r="E6" s="5" t="n">
        <v>187327</v>
      </c>
    </row>
    <row r="7" spans="1:5">
      <c r="A7" s="4" t="s">
        <v>75</v>
      </c>
      <c r="B7" s="5" t="n">
        <v>47169</v>
      </c>
      <c r="C7" s="5" t="n">
        <v>44840</v>
      </c>
      <c r="D7" s="5" t="n">
        <v>133149</v>
      </c>
      <c r="E7" s="5" t="n">
        <v>126518</v>
      </c>
    </row>
    <row r="8" spans="1:5">
      <c r="A8" s="4" t="s">
        <v>76</v>
      </c>
      <c r="B8" s="5" t="n">
        <v>18104</v>
      </c>
      <c r="C8" s="5" t="n">
        <v>21405</v>
      </c>
      <c r="D8" s="5" t="n">
        <v>38583</v>
      </c>
      <c r="E8" s="5" t="n">
        <v>40994</v>
      </c>
    </row>
    <row r="9" spans="1:5">
      <c r="A9" s="4" t="s">
        <v>77</v>
      </c>
      <c r="B9" s="5" t="n">
        <v>3851</v>
      </c>
      <c r="C9" s="5" t="n">
        <v>3789</v>
      </c>
      <c r="D9" s="5" t="n">
        <v>7600</v>
      </c>
      <c r="E9" s="5" t="n">
        <v>7566</v>
      </c>
    </row>
    <row r="10" spans="1:5">
      <c r="A10" s="4" t="s">
        <v>78</v>
      </c>
      <c r="B10" s="5" t="n">
        <v>157495</v>
      </c>
      <c r="C10" s="5" t="n">
        <v>159131</v>
      </c>
      <c r="D10" s="5" t="n">
        <v>366354</v>
      </c>
      <c r="E10" s="5" t="n">
        <v>362405</v>
      </c>
    </row>
    <row r="11" spans="1:5">
      <c r="A11" s="4" t="s">
        <v>79</v>
      </c>
      <c r="B11" s="5" t="n">
        <v>33816</v>
      </c>
      <c r="C11" s="5" t="n">
        <v>35763</v>
      </c>
      <c r="D11" s="5" t="n">
        <v>35887</v>
      </c>
      <c r="E11" s="5" t="n">
        <v>45166</v>
      </c>
    </row>
    <row r="12" spans="1:5">
      <c r="A12" s="4" t="s">
        <v>80</v>
      </c>
      <c r="B12" s="5" t="n">
        <v>-112</v>
      </c>
      <c r="C12" s="5" t="n">
        <v>-2</v>
      </c>
      <c r="D12" s="5" t="n">
        <v>-198</v>
      </c>
      <c r="E12" s="5" t="n">
        <v>-26</v>
      </c>
    </row>
    <row r="13" spans="1:5">
      <c r="A13" s="4" t="s">
        <v>81</v>
      </c>
      <c r="B13" s="5" t="n">
        <v>33928</v>
      </c>
      <c r="C13" s="5" t="n">
        <v>35765</v>
      </c>
      <c r="D13" s="5" t="n">
        <v>36085</v>
      </c>
      <c r="E13" s="5" t="n">
        <v>45192</v>
      </c>
    </row>
    <row r="14" spans="1:5">
      <c r="A14" s="4" t="s">
        <v>82</v>
      </c>
      <c r="B14" s="5" t="n">
        <v>7792</v>
      </c>
      <c r="C14" s="5" t="n">
        <v>11330</v>
      </c>
      <c r="D14" s="5" t="n">
        <v>7146</v>
      </c>
      <c r="E14" s="5" t="n">
        <v>13273</v>
      </c>
    </row>
    <row r="15" spans="1:5">
      <c r="A15" s="4" t="s">
        <v>83</v>
      </c>
      <c r="B15" s="7" t="n">
        <v>26136</v>
      </c>
      <c r="C15" s="7" t="n">
        <v>24435</v>
      </c>
      <c r="D15" s="7" t="n">
        <v>28939</v>
      </c>
      <c r="E15" s="7" t="n">
        <v>31919</v>
      </c>
    </row>
    <row r="16" spans="1:5">
      <c r="A16" s="4" t="s">
        <v>84</v>
      </c>
      <c r="B16" s="9" t="n">
        <v>0.88</v>
      </c>
      <c r="C16" s="9" t="n">
        <v>0.82</v>
      </c>
      <c r="D16" s="9" t="n">
        <v>0.97</v>
      </c>
      <c r="E16" s="9" t="n">
        <v>1.07</v>
      </c>
    </row>
    <row r="17" spans="1:5">
      <c r="A17" s="4" t="s">
        <v>85</v>
      </c>
      <c r="B17" s="9" t="n">
        <v>0.87</v>
      </c>
      <c r="C17" s="9" t="n">
        <v>0.8</v>
      </c>
      <c r="D17" s="9" t="n">
        <v>0.96</v>
      </c>
      <c r="E17" s="9" t="n">
        <v>1.05</v>
      </c>
    </row>
    <row r="18" spans="1:5">
      <c r="A18" s="3" t="s">
        <v>86</v>
      </c>
    </row>
    <row r="19" spans="1:5">
      <c r="A19" s="4" t="s">
        <v>87</v>
      </c>
      <c r="B19" s="5" t="n">
        <v>29364</v>
      </c>
      <c r="C19" s="5" t="n">
        <v>29696</v>
      </c>
      <c r="D19" s="5" t="n">
        <v>29597</v>
      </c>
      <c r="E19" s="5" t="n">
        <v>29627</v>
      </c>
    </row>
    <row r="20" spans="1:5">
      <c r="A20" s="4" t="s">
        <v>88</v>
      </c>
      <c r="B20" s="5" t="n">
        <v>29679</v>
      </c>
      <c r="C20" s="5" t="n">
        <v>30206</v>
      </c>
      <c r="D20" s="5" t="n">
        <v>29911</v>
      </c>
      <c r="E20" s="5" t="n">
        <v>30096</v>
      </c>
    </row>
    <row r="21" spans="1:5">
      <c r="A21" s="4" t="s">
        <v>89</v>
      </c>
      <c r="B21" s="8" t="n">
        <v>0.25</v>
      </c>
      <c r="C21" s="8" t="n">
        <v>0.175</v>
      </c>
      <c r="D21" s="8" t="n">
        <v>0.5</v>
      </c>
      <c r="E21" s="8"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01</v>
      </c>
    </row>
    <row r="3" spans="1:2">
      <c r="A3" s="3" t="s">
        <v>402</v>
      </c>
    </row>
    <row r="4" spans="1:2">
      <c r="A4" s="4" t="s">
        <v>446</v>
      </c>
      <c r="B4" s="5" t="n">
        <v>232</v>
      </c>
    </row>
    <row r="5" spans="1:2">
      <c r="A5" s="4" t="s">
        <v>447</v>
      </c>
      <c r="B5" s="5" t="n">
        <v>83</v>
      </c>
    </row>
    <row r="6" spans="1:2">
      <c r="A6" s="4" t="s">
        <v>448</v>
      </c>
      <c r="B6" s="5" t="n">
        <v>0</v>
      </c>
    </row>
    <row r="7" spans="1:2">
      <c r="A7" s="4" t="s">
        <v>449</v>
      </c>
      <c r="B7" s="5" t="n">
        <v>-2</v>
      </c>
    </row>
    <row r="8" spans="1:2">
      <c r="A8" s="4" t="s">
        <v>450</v>
      </c>
      <c r="B8" s="5" t="n">
        <v>313</v>
      </c>
    </row>
    <row r="9" spans="1:2">
      <c r="A9" s="3" t="s">
        <v>451</v>
      </c>
    </row>
    <row r="10" spans="1:2">
      <c r="A10" s="4" t="s">
        <v>452</v>
      </c>
      <c r="B10" s="9" t="n">
        <v>29.2</v>
      </c>
    </row>
    <row r="11" spans="1:2">
      <c r="A11" s="4" t="s">
        <v>453</v>
      </c>
      <c r="B11" s="11" t="n">
        <v>31.3</v>
      </c>
    </row>
    <row r="12" spans="1:2">
      <c r="A12" s="4" t="s">
        <v>454</v>
      </c>
      <c r="B12" s="5" t="n">
        <v>0</v>
      </c>
    </row>
    <row r="13" spans="1:2">
      <c r="A13" s="4" t="s">
        <v>455</v>
      </c>
      <c r="B13" s="11" t="n">
        <v>29.7</v>
      </c>
    </row>
    <row r="14" spans="1:2">
      <c r="A14" s="4" t="s">
        <v>456</v>
      </c>
      <c r="B14" s="9" t="n">
        <v>29.75</v>
      </c>
    </row>
    <row r="15" spans="1:2">
      <c r="A15" s="3" t="s">
        <v>424</v>
      </c>
    </row>
    <row r="16" spans="1:2">
      <c r="A16" s="4" t="s">
        <v>457</v>
      </c>
      <c r="B16" s="7" t="n">
        <v>120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15"/>
  </cols>
  <sheetData>
    <row r="1" spans="1:2">
      <c r="A1" s="1" t="s">
        <v>459</v>
      </c>
      <c r="B1" s="2" t="s">
        <v>1</v>
      </c>
    </row>
    <row r="2" spans="1:2">
      <c r="B2" s="2" t="s">
        <v>2</v>
      </c>
    </row>
    <row r="3" spans="1:2">
      <c r="A3" s="4" t="s">
        <v>252</v>
      </c>
    </row>
    <row r="4" spans="1:2">
      <c r="A4" s="3" t="s">
        <v>460</v>
      </c>
    </row>
    <row r="5" spans="1:2">
      <c r="A5" s="4" t="s">
        <v>461</v>
      </c>
      <c r="B5" s="4" t="s">
        <v>304</v>
      </c>
    </row>
    <row r="6" spans="1:2">
      <c r="A6" s="4" t="s">
        <v>259</v>
      </c>
    </row>
    <row r="7" spans="1:2">
      <c r="A7" s="3" t="s">
        <v>460</v>
      </c>
    </row>
    <row r="8" spans="1:2">
      <c r="A8" s="4" t="s">
        <v>461</v>
      </c>
      <c r="B8" s="4" t="s">
        <v>462</v>
      </c>
    </row>
    <row r="9" spans="1:2">
      <c r="A9" s="4" t="s">
        <v>463</v>
      </c>
      <c r="B9"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464</v>
      </c>
      <c r="B1" s="2" t="s">
        <v>69</v>
      </c>
      <c r="D1" s="2" t="s">
        <v>1</v>
      </c>
      <c r="F1" s="2" t="s">
        <v>465</v>
      </c>
    </row>
    <row r="2" spans="1:6">
      <c r="B2" s="2" t="s">
        <v>2</v>
      </c>
      <c r="C2" s="2" t="s">
        <v>70</v>
      </c>
      <c r="D2" s="2" t="s">
        <v>2</v>
      </c>
      <c r="E2" s="2" t="s">
        <v>70</v>
      </c>
      <c r="F2" s="2" t="s">
        <v>25</v>
      </c>
    </row>
    <row r="3" spans="1:6">
      <c r="A3" s="3" t="s">
        <v>169</v>
      </c>
    </row>
    <row r="4" spans="1:6">
      <c r="A4" s="4" t="s">
        <v>466</v>
      </c>
      <c r="D4" s="4" t="s">
        <v>467</v>
      </c>
      <c r="F4" s="4" t="s">
        <v>468</v>
      </c>
    </row>
    <row r="5" spans="1:6">
      <c r="A5" s="4" t="s">
        <v>469</v>
      </c>
      <c r="B5" s="4" t="s">
        <v>470</v>
      </c>
      <c r="C5" s="4" t="s">
        <v>471</v>
      </c>
      <c r="D5" s="4" t="s">
        <v>470</v>
      </c>
      <c r="E5" s="4" t="s">
        <v>471</v>
      </c>
    </row>
    <row r="6" spans="1:6">
      <c r="A6" s="4" t="s">
        <v>472</v>
      </c>
      <c r="B6" s="7" t="n">
        <v>63</v>
      </c>
      <c r="C6" s="7" t="n">
        <v>1325</v>
      </c>
      <c r="D6" s="7" t="n">
        <v>862</v>
      </c>
      <c r="E6" s="7" t="n">
        <v>2707</v>
      </c>
    </row>
    <row r="7" spans="1:6">
      <c r="A7" s="4" t="s">
        <v>473</v>
      </c>
      <c r="D7" s="7" t="n">
        <v>93</v>
      </c>
    </row>
    <row r="8" spans="1:6">
      <c r="A8" s="4" t="s">
        <v>474</v>
      </c>
      <c r="B8" s="4" t="s">
        <v>475</v>
      </c>
      <c r="C8" s="4" t="s">
        <v>476</v>
      </c>
      <c r="D8" s="4" t="s">
        <v>477</v>
      </c>
      <c r="E8" s="4" t="s">
        <v>478</v>
      </c>
    </row>
    <row r="9" spans="1:6">
      <c r="A9" s="4" t="s">
        <v>479</v>
      </c>
      <c r="F9" s="7" t="n">
        <v>27948</v>
      </c>
    </row>
    <row r="10" spans="1:6">
      <c r="A10" s="4" t="s">
        <v>480</v>
      </c>
      <c r="D10" s="5" t="n">
        <v>2025</v>
      </c>
    </row>
    <row r="11" spans="1:6">
      <c r="A11" s="4" t="s">
        <v>481</v>
      </c>
      <c r="B11" s="7" t="n">
        <v>145</v>
      </c>
      <c r="D11" s="7" t="n">
        <v>145</v>
      </c>
      <c r="F11" s="5" t="n">
        <v>131</v>
      </c>
    </row>
    <row r="12" spans="1:6">
      <c r="A12" s="4" t="s">
        <v>482</v>
      </c>
      <c r="B12" s="7" t="n">
        <v>115</v>
      </c>
      <c r="D12" s="7" t="n">
        <v>115</v>
      </c>
      <c r="F12" s="7" t="n">
        <v>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3</v>
      </c>
      <c r="B4" s="7" t="n">
        <v>26136</v>
      </c>
      <c r="C4" s="7" t="n">
        <v>24435</v>
      </c>
      <c r="D4" s="7" t="n">
        <v>28939</v>
      </c>
      <c r="E4" s="7" t="n">
        <v>31919</v>
      </c>
    </row>
    <row r="5" spans="1:5">
      <c r="A5" s="3" t="s">
        <v>92</v>
      </c>
    </row>
    <row r="6" spans="1:5">
      <c r="A6" s="4" t="s">
        <v>93</v>
      </c>
      <c r="B6" s="5" t="n">
        <v>18</v>
      </c>
      <c r="C6" s="5" t="n">
        <v>17</v>
      </c>
      <c r="D6" s="5" t="n">
        <v>-116</v>
      </c>
      <c r="E6" s="5" t="n">
        <v>14</v>
      </c>
    </row>
    <row r="7" spans="1:5">
      <c r="A7" s="4" t="s">
        <v>94</v>
      </c>
      <c r="B7" s="7" t="n">
        <v>26154</v>
      </c>
      <c r="C7" s="7" t="n">
        <v>24452</v>
      </c>
      <c r="D7" s="7" t="n">
        <v>28823</v>
      </c>
      <c r="E7" s="7" t="n">
        <v>319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3" t="s">
        <v>92</v>
      </c>
    </row>
    <row r="4" spans="1:5">
      <c r="A4" s="4" t="s">
        <v>96</v>
      </c>
      <c r="B4" s="7" t="n">
        <v>5</v>
      </c>
      <c r="C4" s="7" t="n">
        <v>9</v>
      </c>
      <c r="D4" s="7" t="n">
        <v>-32</v>
      </c>
      <c r="E4" s="7"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46"/>
  </cols>
  <sheetData>
    <row r="1" spans="1:7">
      <c r="A1" s="1" t="s">
        <v>97</v>
      </c>
      <c r="B1" s="2" t="s">
        <v>98</v>
      </c>
      <c r="C1" s="2" t="s">
        <v>99</v>
      </c>
      <c r="D1" s="2" t="s">
        <v>100</v>
      </c>
      <c r="E1" s="2" t="s">
        <v>101</v>
      </c>
      <c r="F1" s="2" t="s">
        <v>102</v>
      </c>
      <c r="G1" s="2" t="s">
        <v>103</v>
      </c>
    </row>
    <row r="2" spans="1:7">
      <c r="A2" s="4" t="s">
        <v>104</v>
      </c>
      <c r="B2" s="7" t="n">
        <v>135803</v>
      </c>
      <c r="C2" s="7" t="n">
        <v>31</v>
      </c>
      <c r="D2" s="7" t="n">
        <v>69245</v>
      </c>
      <c r="E2" s="7" t="n">
        <v>-16359</v>
      </c>
      <c r="F2" s="7" t="n">
        <v>83035</v>
      </c>
      <c r="G2" s="7" t="n">
        <v>-149</v>
      </c>
    </row>
    <row r="3" spans="1:7">
      <c r="A3" s="4" t="s">
        <v>105</v>
      </c>
      <c r="B3" s="5" t="n">
        <v>30729</v>
      </c>
      <c r="C3" s="5" t="n">
        <v>30729</v>
      </c>
    </row>
    <row r="4" spans="1:7">
      <c r="A4" s="4" t="s">
        <v>106</v>
      </c>
      <c r="B4" s="7" t="n">
        <v>1135</v>
      </c>
      <c r="C4" s="7" t="n">
        <v>0</v>
      </c>
      <c r="D4" s="5" t="n">
        <v>0</v>
      </c>
      <c r="E4" s="5" t="n">
        <v>0</v>
      </c>
      <c r="F4" s="5" t="n">
        <v>1135</v>
      </c>
      <c r="G4" s="5" t="n">
        <v>0</v>
      </c>
    </row>
    <row r="5" spans="1:7">
      <c r="A5" s="4" t="s">
        <v>83</v>
      </c>
      <c r="B5" s="5" t="n">
        <v>28939</v>
      </c>
      <c r="C5" s="5" t="n">
        <v>0</v>
      </c>
      <c r="D5" s="5" t="n">
        <v>0</v>
      </c>
      <c r="E5" s="5" t="n">
        <v>0</v>
      </c>
      <c r="F5" s="5" t="n">
        <v>28939</v>
      </c>
      <c r="G5" s="5" t="n">
        <v>0</v>
      </c>
    </row>
    <row r="6" spans="1:7">
      <c r="A6" s="4" t="s">
        <v>107</v>
      </c>
      <c r="B6" s="5" t="n">
        <v>5437</v>
      </c>
      <c r="C6" s="7" t="n">
        <v>0</v>
      </c>
      <c r="D6" s="5" t="n">
        <v>5437</v>
      </c>
      <c r="E6" s="5" t="n">
        <v>0</v>
      </c>
      <c r="F6" s="5" t="n">
        <v>0</v>
      </c>
      <c r="G6" s="5" t="n">
        <v>0</v>
      </c>
    </row>
    <row r="7" spans="1:7">
      <c r="A7" s="4" t="s">
        <v>108</v>
      </c>
      <c r="C7" s="5" t="n">
        <v>142</v>
      </c>
    </row>
    <row r="8" spans="1:7">
      <c r="A8" s="4" t="s">
        <v>109</v>
      </c>
      <c r="B8" s="5" t="n">
        <v>1686</v>
      </c>
      <c r="C8" s="7" t="n">
        <v>0</v>
      </c>
      <c r="D8" s="5" t="n">
        <v>1686</v>
      </c>
      <c r="E8" s="5" t="n">
        <v>0</v>
      </c>
      <c r="F8" s="5" t="n">
        <v>0</v>
      </c>
      <c r="G8" s="5" t="n">
        <v>0</v>
      </c>
    </row>
    <row r="9" spans="1:7">
      <c r="A9" s="4" t="s">
        <v>110</v>
      </c>
      <c r="C9" s="5" t="n">
        <v>86</v>
      </c>
    </row>
    <row r="10" spans="1:7">
      <c r="A10" s="4" t="s">
        <v>111</v>
      </c>
      <c r="B10" s="5" t="n">
        <v>-24996</v>
      </c>
      <c r="C10" s="7" t="n">
        <v>0</v>
      </c>
      <c r="D10" s="5" t="n">
        <v>0</v>
      </c>
      <c r="E10" s="5" t="n">
        <v>-24996</v>
      </c>
      <c r="F10" s="5" t="n">
        <v>0</v>
      </c>
      <c r="G10" s="5" t="n">
        <v>0</v>
      </c>
    </row>
    <row r="11" spans="1:7">
      <c r="A11" s="4" t="s">
        <v>112</v>
      </c>
      <c r="B11" s="5" t="n">
        <v>-15173</v>
      </c>
      <c r="C11" s="5" t="n">
        <v>0</v>
      </c>
      <c r="D11" s="5" t="n">
        <v>0</v>
      </c>
      <c r="E11" s="5" t="n">
        <v>0</v>
      </c>
      <c r="F11" s="5" t="n">
        <v>-15173</v>
      </c>
      <c r="G11" s="5" t="n">
        <v>0</v>
      </c>
    </row>
    <row r="12" spans="1:7">
      <c r="A12" s="4" t="s">
        <v>113</v>
      </c>
      <c r="B12" s="5" t="n">
        <v>-1912</v>
      </c>
      <c r="C12" s="5" t="n">
        <v>0</v>
      </c>
      <c r="D12" s="5" t="n">
        <v>0</v>
      </c>
      <c r="E12" s="5" t="n">
        <v>-1912</v>
      </c>
      <c r="F12" s="5" t="n">
        <v>0</v>
      </c>
      <c r="G12" s="5" t="n">
        <v>0</v>
      </c>
    </row>
    <row r="13" spans="1:7">
      <c r="A13" s="4" t="s">
        <v>114</v>
      </c>
      <c r="B13" s="5" t="n">
        <v>-116</v>
      </c>
      <c r="C13" s="5" t="n">
        <v>0</v>
      </c>
      <c r="D13" s="5" t="n">
        <v>0</v>
      </c>
      <c r="E13" s="5" t="n">
        <v>0</v>
      </c>
      <c r="F13" s="5" t="n">
        <v>0</v>
      </c>
      <c r="G13" s="5" t="n">
        <v>-116</v>
      </c>
    </row>
    <row r="14" spans="1:7">
      <c r="A14" s="4" t="s">
        <v>115</v>
      </c>
      <c r="B14" s="7" t="n">
        <v>130803</v>
      </c>
      <c r="C14" s="7" t="n">
        <v>31</v>
      </c>
      <c r="D14" s="7" t="n">
        <v>76368</v>
      </c>
      <c r="E14" s="7" t="n">
        <v>-43267</v>
      </c>
      <c r="F14" s="7" t="n">
        <v>97936</v>
      </c>
      <c r="G14" s="7" t="n">
        <v>-265</v>
      </c>
    </row>
    <row r="15" spans="1:7">
      <c r="A15" s="4" t="s">
        <v>116</v>
      </c>
      <c r="B15" s="5" t="n">
        <v>30957</v>
      </c>
      <c r="C15" s="5" t="n">
        <v>309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83</v>
      </c>
      <c r="B4" s="7" t="n">
        <v>28939</v>
      </c>
      <c r="C4" s="7" t="n">
        <v>31919</v>
      </c>
    </row>
    <row r="5" spans="1:3">
      <c r="A5" s="3" t="s">
        <v>119</v>
      </c>
    </row>
    <row r="6" spans="1:3">
      <c r="A6" s="4" t="s">
        <v>77</v>
      </c>
      <c r="B6" s="5" t="n">
        <v>7600</v>
      </c>
      <c r="C6" s="5" t="n">
        <v>7566</v>
      </c>
    </row>
    <row r="7" spans="1:3">
      <c r="A7" s="4" t="s">
        <v>120</v>
      </c>
      <c r="B7" s="5" t="n">
        <v>5437</v>
      </c>
      <c r="C7" s="5" t="n">
        <v>5274</v>
      </c>
    </row>
    <row r="8" spans="1:3">
      <c r="A8" s="4" t="s">
        <v>121</v>
      </c>
      <c r="B8" s="5" t="n">
        <v>81</v>
      </c>
      <c r="C8" s="5" t="n">
        <v>-534</v>
      </c>
    </row>
    <row r="9" spans="1:3">
      <c r="A9" s="4" t="s">
        <v>122</v>
      </c>
      <c r="B9" s="5" t="n">
        <v>43</v>
      </c>
      <c r="C9" s="5" t="n">
        <v>12</v>
      </c>
    </row>
    <row r="10" spans="1:3">
      <c r="A10" s="3" t="s">
        <v>123</v>
      </c>
    </row>
    <row r="11" spans="1:3">
      <c r="A11" s="4" t="s">
        <v>29</v>
      </c>
      <c r="B11" s="5" t="n">
        <v>-73</v>
      </c>
      <c r="C11" s="5" t="n">
        <v>2081</v>
      </c>
    </row>
    <row r="12" spans="1:3">
      <c r="A12" s="4" t="s">
        <v>30</v>
      </c>
      <c r="B12" s="5" t="n">
        <v>10770</v>
      </c>
      <c r="C12" s="5" t="n">
        <v>10585</v>
      </c>
    </row>
    <row r="13" spans="1:3">
      <c r="A13" s="4" t="s">
        <v>124</v>
      </c>
      <c r="B13" s="5" t="n">
        <v>3526</v>
      </c>
      <c r="C13" s="5" t="n">
        <v>1542</v>
      </c>
    </row>
    <row r="14" spans="1:3">
      <c r="A14" s="4" t="s">
        <v>40</v>
      </c>
      <c r="B14" s="5" t="n">
        <v>403</v>
      </c>
      <c r="C14" s="5" t="n">
        <v>-489</v>
      </c>
    </row>
    <row r="15" spans="1:3">
      <c r="A15" s="4" t="s">
        <v>41</v>
      </c>
      <c r="B15" s="5" t="n">
        <v>-11978</v>
      </c>
      <c r="C15" s="5" t="n">
        <v>-2550</v>
      </c>
    </row>
    <row r="16" spans="1:3">
      <c r="A16" s="4" t="s">
        <v>42</v>
      </c>
      <c r="B16" s="5" t="n">
        <v>5044</v>
      </c>
      <c r="C16" s="5" t="n">
        <v>1294</v>
      </c>
    </row>
    <row r="17" spans="1:3">
      <c r="A17" s="4" t="s">
        <v>125</v>
      </c>
      <c r="B17" s="5" t="n">
        <v>6294</v>
      </c>
      <c r="C17" s="5" t="n">
        <v>5842</v>
      </c>
    </row>
    <row r="18" spans="1:3">
      <c r="A18" s="4" t="s">
        <v>126</v>
      </c>
      <c r="B18" s="5" t="n">
        <v>-310</v>
      </c>
      <c r="C18" s="5" t="n">
        <v>254</v>
      </c>
    </row>
    <row r="19" spans="1:3">
      <c r="A19" s="4" t="s">
        <v>127</v>
      </c>
      <c r="B19" s="5" t="n">
        <v>55776</v>
      </c>
      <c r="C19" s="5" t="n">
        <v>62796</v>
      </c>
    </row>
    <row r="20" spans="1:3">
      <c r="A20" s="3" t="s">
        <v>128</v>
      </c>
    </row>
    <row r="21" spans="1:3">
      <c r="A21" s="4" t="s">
        <v>129</v>
      </c>
      <c r="B21" s="5" t="n">
        <v>-18651</v>
      </c>
      <c r="C21" s="5" t="n">
        <v>-17702</v>
      </c>
    </row>
    <row r="22" spans="1:3">
      <c r="A22" s="4" t="s">
        <v>130</v>
      </c>
      <c r="B22" s="5" t="n">
        <v>10784</v>
      </c>
      <c r="C22" s="5" t="n">
        <v>6298</v>
      </c>
    </row>
    <row r="23" spans="1:3">
      <c r="A23" s="4" t="s">
        <v>131</v>
      </c>
      <c r="B23" s="5" t="n">
        <v>-3863</v>
      </c>
      <c r="C23" s="5" t="n">
        <v>-5736</v>
      </c>
    </row>
    <row r="24" spans="1:3">
      <c r="A24" s="4" t="s">
        <v>132</v>
      </c>
      <c r="B24" s="5" t="n">
        <v>-11730</v>
      </c>
      <c r="C24" s="5" t="n">
        <v>-17140</v>
      </c>
    </row>
    <row r="25" spans="1:3">
      <c r="A25" s="3" t="s">
        <v>133</v>
      </c>
    </row>
    <row r="26" spans="1:3">
      <c r="A26" s="4" t="s">
        <v>109</v>
      </c>
      <c r="B26" s="5" t="n">
        <v>1686</v>
      </c>
      <c r="C26" s="5" t="n">
        <v>3537</v>
      </c>
    </row>
    <row r="27" spans="1:3">
      <c r="A27" s="4" t="s">
        <v>113</v>
      </c>
      <c r="B27" s="5" t="n">
        <v>-1912</v>
      </c>
      <c r="C27" s="5" t="n">
        <v>-1573</v>
      </c>
    </row>
    <row r="28" spans="1:3">
      <c r="A28" s="4" t="s">
        <v>111</v>
      </c>
      <c r="B28" s="5" t="n">
        <v>-24996</v>
      </c>
      <c r="C28" s="5" t="n">
        <v>0</v>
      </c>
    </row>
    <row r="29" spans="1:3">
      <c r="A29" s="4" t="s">
        <v>134</v>
      </c>
      <c r="B29" s="5" t="n">
        <v>0</v>
      </c>
      <c r="C29" s="5" t="n">
        <v>-785</v>
      </c>
    </row>
    <row r="30" spans="1:3">
      <c r="A30" s="4" t="s">
        <v>135</v>
      </c>
      <c r="B30" s="5" t="n">
        <v>-15173</v>
      </c>
      <c r="C30" s="5" t="n">
        <v>-10637</v>
      </c>
    </row>
    <row r="31" spans="1:3">
      <c r="A31" s="4" t="s">
        <v>136</v>
      </c>
      <c r="B31" s="5" t="n">
        <v>-40395</v>
      </c>
      <c r="C31" s="5" t="n">
        <v>-9458</v>
      </c>
    </row>
    <row r="32" spans="1:3">
      <c r="A32" s="4" t="s">
        <v>137</v>
      </c>
      <c r="B32" s="5" t="n">
        <v>3651</v>
      </c>
      <c r="C32" s="5" t="n">
        <v>36198</v>
      </c>
    </row>
    <row r="33" spans="1:3">
      <c r="A33" s="4" t="s">
        <v>138</v>
      </c>
      <c r="B33" s="5" t="n">
        <v>24654</v>
      </c>
      <c r="C33" s="5" t="n">
        <v>9623</v>
      </c>
    </row>
    <row r="34" spans="1:3">
      <c r="A34" s="4" t="s">
        <v>139</v>
      </c>
      <c r="B34" s="7" t="n">
        <v>28305</v>
      </c>
      <c r="C34" s="7" t="n">
        <v>458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14:33Z</dcterms:created>
  <dcterms:modified xmlns:dcterms="http://purl.org/dc/terms/" xmlns:xsi="http://www.w3.org/2001/XMLSchema-instance" xsi:type="dcterms:W3CDTF">2018-08-01T16:14:33Z</dcterms:modified>
</cp:coreProperties>
</file>